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Memb" sheetId="5" r:id="rId5"/>
    <s:sheet name="Consolidated Statements of Mem6" sheetId="6" r:id="rId6"/>
    <s:sheet name="Consolidated Statements of Cash" sheetId="7" r:id="rId7"/>
    <s:sheet name="Nature of Operations and Basis " sheetId="8" r:id="rId8"/>
    <s:sheet name="Summary of Significant Accounti" sheetId="9" r:id="rId9"/>
    <s:sheet name="Non-controlling Interests" sheetId="10" r:id="rId10"/>
    <s:sheet name="Fair Value Measurements" sheetId="11" r:id="rId11"/>
    <s:sheet name="Property and Equipment, net" sheetId="12" r:id="rId12"/>
    <s:sheet name="Income Taxes" sheetId="13" r:id="rId13"/>
    <s:sheet name="Long-Term Debt" sheetId="14" r:id="rId14"/>
    <s:sheet name="Commitments and Contingencies" sheetId="15" r:id="rId15"/>
    <s:sheet name="Employee Benefit Plan" sheetId="16" r:id="rId16"/>
    <s:sheet name="Management Incentive Plans" sheetId="17" r:id="rId17"/>
    <s:sheet name="Management Fee" sheetId="18" r:id="rId18"/>
    <s:sheet name="Membership Units" sheetId="19" r:id="rId19"/>
    <s:sheet name="Stockholders' Equity" sheetId="20" r:id="rId20"/>
    <s:sheet name="Operating Agreements" sheetId="21" r:id="rId21"/>
    <s:sheet name="Quarterly Financial Reporting" sheetId="22" r:id="rId22"/>
    <s:sheet name="Summary of Significant Accoun23" sheetId="23" r:id="rId23"/>
    <s:sheet name="Summary of Significant Accoun24" sheetId="24" r:id="rId24"/>
    <s:sheet name="Non-controlling Interests (Tabl" sheetId="25" r:id="rId25"/>
    <s:sheet name="Property and Equipment, net (Ta" sheetId="26" r:id="rId26"/>
    <s:sheet name="Income Taxes (Tables)" sheetId="27" r:id="rId27"/>
    <s:sheet name="Long-Term Debt (Tables)" sheetId="28" r:id="rId28"/>
    <s:sheet name="Commitments and Contingencies (" sheetId="29" r:id="rId29"/>
    <s:sheet name="Management Incentive Plans (Tab" sheetId="30" r:id="rId30"/>
    <s:sheet name="Quarterly Financial Reporting (" sheetId="31" r:id="rId31"/>
    <s:sheet name="Nature of Operations and Basi32" sheetId="32" r:id="rId32"/>
    <s:sheet name="Summary of Significant Accoun33" sheetId="33" r:id="rId33"/>
    <s:sheet name="Summary of Significant Accoun34" sheetId="34" r:id="rId34"/>
    <s:sheet name="Non-controlling Interests - Add" sheetId="35" r:id="rId35"/>
    <s:sheet name="Non-controlling Interests - Sum" sheetId="36" r:id="rId36"/>
    <s:sheet name="Fair Value Measurements - Addit" sheetId="37" r:id="rId37"/>
    <s:sheet name="Property and Equipment, Net - S" sheetId="38" r:id="rId38"/>
    <s:sheet name="Property and Equipment, Net - A" sheetId="39" r:id="rId39"/>
    <s:sheet name="Income Taxes - Income before Pr" sheetId="40" r:id="rId40"/>
    <s:sheet name="Income Taxes - Components of Pr" sheetId="41" r:id="rId41"/>
    <s:sheet name="Income Taxes - Reconciliation o" sheetId="42" r:id="rId42"/>
    <s:sheet name="Income Taxes - Summary of Defer" sheetId="43" r:id="rId43"/>
    <s:sheet name="Income Taxes - Additional Infor" sheetId="44" r:id="rId44"/>
    <s:sheet name="Income Taxes - Reconciliation45" sheetId="45" r:id="rId45"/>
    <s:sheet name="Long-Term Debt - Additional Inf" sheetId="46" r:id="rId46"/>
    <s:sheet name="Long -Term Debt - Estimated Mat" sheetId="47" r:id="rId47"/>
    <s:sheet name="Commitments and Contingencies -" sheetId="48" r:id="rId48"/>
    <s:sheet name="Commitments and Contingencies49" sheetId="49" r:id="rId49"/>
    <s:sheet name="Employee Benefit Plan - Additio" sheetId="50" r:id="rId50"/>
    <s:sheet name="Management Incentive Plans - Su" sheetId="51" r:id="rId51"/>
    <s:sheet name="Management Incentive Plans - Ad" sheetId="52" r:id="rId52"/>
    <s:sheet name="Management Incentive Plans - Sc" sheetId="53" r:id="rId53"/>
    <s:sheet name="Management Incentive Plans - 54" sheetId="54" r:id="rId54"/>
    <s:sheet name="Management Fee - Additional Inf" sheetId="55" r:id="rId55"/>
    <s:sheet name="Membership Units - Additional I" sheetId="56" r:id="rId56"/>
    <s:sheet name="Stockholders' Equity - Addition" sheetId="57" r:id="rId57"/>
    <s:sheet name="Operating Agreements - Addition" sheetId="58" r:id="rId58"/>
    <s:sheet name="Quarterly Financial Reporting59" sheetId="59" r:id="rId59"/>
  </s:sheets>
  <s:definedNames/>
  <s:calcPr calcId="124519" calcMode="auto" fullCalcOnLoad="1"/>
</s:workbook>
</file>

<file path=xl/sharedStrings.xml><?xml version="1.0" encoding="utf-8"?>
<sst xmlns="http://schemas.openxmlformats.org/spreadsheetml/2006/main" uniqueCount="682">
  <si>
    <t>Document and Entity Information - USD ($) $ in Millions</t>
  </si>
  <si>
    <t>12 Months Ended</t>
  </si>
  <si>
    <t>Dec. 29, 2015</t>
  </si>
  <si>
    <t>Feb. 29, 2016</t>
  </si>
  <si>
    <t>Jun. 30, 2015</t>
  </si>
  <si>
    <t>Document Information [Line Items]</t>
  </si>
  <si>
    <t>Document Type</t>
  </si>
  <si>
    <t>10-K</t>
  </si>
  <si>
    <t>Amendment Flag</t>
  </si>
  <si>
    <t>false</t>
  </si>
  <si>
    <t>Document Period End Date</t>
  </si>
  <si>
    <t>Dec. 29,
		2015</t>
  </si>
  <si>
    <t>Document Fiscal Year Focus</t>
  </si>
  <si>
    <t>Document Fiscal Period Focus</t>
  </si>
  <si>
    <t>FY</t>
  </si>
  <si>
    <t>Trading Symbol</t>
  </si>
  <si>
    <t>HABT</t>
  </si>
  <si>
    <t>Entity Registrant Name</t>
  </si>
  <si>
    <t>Habit Restaurants, Inc.</t>
  </si>
  <si>
    <t>Entity Central Index Key</t>
  </si>
  <si>
    <t>Current Fiscal Year End Date</t>
  </si>
  <si>
    <t>--12-29</t>
  </si>
  <si>
    <t>Entity Well-known Seasoned Issuer</t>
  </si>
  <si>
    <t>No</t>
  </si>
  <si>
    <t>Entity Voluntary Filers</t>
  </si>
  <si>
    <t>Entity Current Reporting Status</t>
  </si>
  <si>
    <t>Yes</t>
  </si>
  <si>
    <t>Entity Filer Category</t>
  </si>
  <si>
    <t>Non-accelerated Filer</t>
  </si>
  <si>
    <t>Entity Public Float</t>
  </si>
  <si>
    <t>Class A Common Stock [Member]</t>
  </si>
  <si>
    <t>Entity Common Stock, Shares Outstanding</t>
  </si>
  <si>
    <t>Class B Common Stock [Member]</t>
  </si>
  <si>
    <t>Consolidated Balance Sheets - USD ($) $ in Thousands</t>
  </si>
  <si>
    <t>Dec. 30, 2014</t>
  </si>
  <si>
    <t>Current assets</t>
  </si>
  <si>
    <t>Cash and cash equivalents</t>
  </si>
  <si>
    <t>Accounts receivable</t>
  </si>
  <si>
    <t>Inventory</t>
  </si>
  <si>
    <t>Prepaid expenses and other current assets</t>
  </si>
  <si>
    <t>Total current assets</t>
  </si>
  <si>
    <t>Property and equipment, net</t>
  </si>
  <si>
    <t>Tradenames</t>
  </si>
  <si>
    <t>Goodwill</t>
  </si>
  <si>
    <t>Deposits and other assets, net</t>
  </si>
  <si>
    <t>Deferred tax assets</t>
  </si>
  <si>
    <t>Total long-term assets</t>
  </si>
  <si>
    <t>Total assets</t>
  </si>
  <si>
    <t>Current liabilities</t>
  </si>
  <si>
    <t>Accounts payable</t>
  </si>
  <si>
    <t>Employee-related accruals</t>
  </si>
  <si>
    <t>Accrued expenses</t>
  </si>
  <si>
    <t>Income tax payable</t>
  </si>
  <si>
    <t>Amounts payable to related parties under Tax Receivable Agreement, current portion</t>
  </si>
  <si>
    <t>Sales taxes payable</t>
  </si>
  <si>
    <t>Deferred rent, current portion</t>
  </si>
  <si>
    <t>Deferred franchise income, current portion</t>
  </si>
  <si>
    <t>Total current liabilities</t>
  </si>
  <si>
    <t>Deferred rent, net of current portion</t>
  </si>
  <si>
    <t>Deemed landlord financing</t>
  </si>
  <si>
    <t>Deferred franchise income, net of current portion</t>
  </si>
  <si>
    <t>Amounts payable to related parties under Tax Receivable Agreement, net of current portion</t>
  </si>
  <si>
    <t>Total liabilities</t>
  </si>
  <si>
    <t>Commitments and contingencies</t>
  </si>
  <si>
    <t xml:space="preserve"> </t>
  </si>
  <si>
    <t>Stockholders’ equity</t>
  </si>
  <si>
    <t>Additional paid-in capital</t>
  </si>
  <si>
    <t>Retained earnings (deficit)</t>
  </si>
  <si>
    <t>The Habit Restaurants, Inc. stockholders’ equity</t>
  </si>
  <si>
    <t>Non-controlling interests</t>
  </si>
  <si>
    <t>Total stockholders’ equity</t>
  </si>
  <si>
    <t>Total liabilities and stockholders’ equity</t>
  </si>
  <si>
    <t>Common stock value</t>
  </si>
  <si>
    <t>Consolidated Balance Sheets (Parenthetical) - $ / shares</t>
  </si>
  <si>
    <t>Nov. 25, 2014</t>
  </si>
  <si>
    <t>Common stock, shares authorized</t>
  </si>
  <si>
    <t>Common stock, par value</t>
  </si>
  <si>
    <t>Common stock, shares issued</t>
  </si>
  <si>
    <t>Common stock, shares outstanding</t>
  </si>
  <si>
    <t>Consolidated Statements of Income - USD ($) $ in Thousands</t>
  </si>
  <si>
    <t>Dec. 31, 2013</t>
  </si>
  <si>
    <t>Revenue</t>
  </si>
  <si>
    <t>[1]</t>
  </si>
  <si>
    <t>[2]</t>
  </si>
  <si>
    <t>Restaurant operating costs (excluding depreciation and amortization)</t>
  </si>
  <si>
    <t>Food and paper cost</t>
  </si>
  <si>
    <t>Labor and related expenses</t>
  </si>
  <si>
    <t>Occupancy and other operating expenses</t>
  </si>
  <si>
    <t>General and administrative expenses</t>
  </si>
  <si>
    <t>Offering related expenses</t>
  </si>
  <si>
    <t>Depreciation and amortization expense</t>
  </si>
  <si>
    <t>Pre-opening costs</t>
  </si>
  <si>
    <t>Loss on disposal of assets</t>
  </si>
  <si>
    <t>Total operating expenses</t>
  </si>
  <si>
    <t>Income from operations</t>
  </si>
  <si>
    <t>Other expenses</t>
  </si>
  <si>
    <t>Interest expense, net</t>
  </si>
  <si>
    <t>Income before income taxes</t>
  </si>
  <si>
    <t>Provision for income taxes</t>
  </si>
  <si>
    <t>Net income</t>
  </si>
  <si>
    <t>Less: net income attributable to non-controlling interests</t>
  </si>
  <si>
    <t>Net income attributable to The Habit Restaurants, Inc.</t>
  </si>
  <si>
    <t>Net income attributable to The Habit Restaurants, Inc. per share Class A common stock:</t>
  </si>
  <si>
    <t>Basic</t>
  </si>
  <si>
    <t>[2],[3]</t>
  </si>
  <si>
    <t>Diluted</t>
  </si>
  <si>
    <t>Weighted average shares of Class A common stock outstanding:</t>
  </si>
  <si>
    <t>The quarterly information presented for the fiscal year ended December 29, 2015 reflects the consolidated financial statement results of the Company. Certain totals may not sum exactly due to rounding.</t>
  </si>
  <si>
    <t>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may not sum exactly due to rounding.</t>
  </si>
  <si>
    <t>[3]</t>
  </si>
  <si>
    <t>All earnings per share information attributable to these historical periods is not comparable to earnings per share information attributable to the Company after the IPO and, as such, has been omitted.</t>
  </si>
  <si>
    <t>Consolidated Statements of Members' / Stockholders' Equity (Deficit) - USD ($) $ in Thousands</t>
  </si>
  <si>
    <t>Total</t>
  </si>
  <si>
    <t>Additional Paid-in Capital [Member]</t>
  </si>
  <si>
    <t>Retained Earnings (deficit) [Member]</t>
  </si>
  <si>
    <t>Members' Equity [Member]</t>
  </si>
  <si>
    <t>Noncontrolling Interest [Member]</t>
  </si>
  <si>
    <t>Stockholders' equity (deficit) at Dec. 25, 2012</t>
  </si>
  <si>
    <t>Exercise of stock options</t>
  </si>
  <si>
    <t>Net (loss) income</t>
  </si>
  <si>
    <t>Tax distributions</t>
  </si>
  <si>
    <t>Unit-based compensation</t>
  </si>
  <si>
    <t>Stockholders' equity (deficit) at Dec. 31, 2013</t>
  </si>
  <si>
    <t>Contribution of equity</t>
  </si>
  <si>
    <t>Contribution of equity, Shares</t>
  </si>
  <si>
    <t>Deferred taxes</t>
  </si>
  <si>
    <t>Stockholders' equity (deficit) at Nov. 25, 2014</t>
  </si>
  <si>
    <t>Stockholders' equity (deficit), Shares at Nov. 25, 2014</t>
  </si>
  <si>
    <t>Stock split</t>
  </si>
  <si>
    <t>Stock split, shares</t>
  </si>
  <si>
    <t>Dividend distributions</t>
  </si>
  <si>
    <t>Attribution of historical equity</t>
  </si>
  <si>
    <t>Stockholders' equity (deficit) at Dec. 30, 2014</t>
  </si>
  <si>
    <t>Stockholders' equity (deficit), Shares at Dec. 30, 2014</t>
  </si>
  <si>
    <t>Issuance of common stock</t>
  </si>
  <si>
    <t>Issuance of common stock, shares</t>
  </si>
  <si>
    <t>Amounts payable to related parties under tax receivable agreement</t>
  </si>
  <si>
    <t>Issuance of common stock, net of offering cost</t>
  </si>
  <si>
    <t>Non-controlling interests adjustment</t>
  </si>
  <si>
    <t>Stock-based compensation</t>
  </si>
  <si>
    <t>Stockholders' equity (deficit) at Dec. 29, 2015</t>
  </si>
  <si>
    <t>Stockholders' equity (deficit), Shares at Dec. 29, 2015</t>
  </si>
  <si>
    <t>Other distributions</t>
  </si>
  <si>
    <t>Forfeiture of Class B common stock</t>
  </si>
  <si>
    <t>Consolidated Statements of Members' / Stockholders' Equity (Deficit) (Parenthetical) $ in Millions</t>
  </si>
  <si>
    <t>Dec. 29, 2015USD ($)</t>
  </si>
  <si>
    <t>Issuance of common stock, offering costs</t>
  </si>
  <si>
    <t>Consolidated Statements of Cash Flows - USD ($) $ in Thousands</t>
  </si>
  <si>
    <t>Cash flows from operating activities:</t>
  </si>
  <si>
    <t>Adjustments to reconcile net income to net cash provided by operating activities:</t>
  </si>
  <si>
    <t>Amortization of financing fees</t>
  </si>
  <si>
    <t>Deferred income taxes</t>
  </si>
  <si>
    <t>Deferred rent</t>
  </si>
  <si>
    <t>Changes in assets and liabilities:</t>
  </si>
  <si>
    <t>Prepaid expenses</t>
  </si>
  <si>
    <t>Deposits</t>
  </si>
  <si>
    <t>Income taxes payable</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Tax receivable agreement payments to related parties</t>
  </si>
  <si>
    <t>Tax distributions to LLC members</t>
  </si>
  <si>
    <t>Other distributions to LLC members</t>
  </si>
  <si>
    <t>Proceeds from deemed landlord financing</t>
  </si>
  <si>
    <t>Payments on deemed landlord financing</t>
  </si>
  <si>
    <t>Borrowings on long-term debt</t>
  </si>
  <si>
    <t>Financing fees on long-term debt</t>
  </si>
  <si>
    <t>Proceeds from IPO, net of offering costs</t>
  </si>
  <si>
    <t>Principal payments on long-term debt</t>
  </si>
  <si>
    <t>Net cash (used in)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FINANCING</t>
  </si>
  <si>
    <t>Unpaid purchase of property and equipment</t>
  </si>
  <si>
    <t>Initial establishment of deferred tax assets</t>
  </si>
  <si>
    <t>Initial establishment of amounts payable under the tax receivable agreement</t>
  </si>
  <si>
    <t>Nature of Operations and Basis of Presentation</t>
  </si>
  <si>
    <t>Organization Consolidation And Presentation Of Financial Statements [Abstract]</t>
  </si>
  <si>
    <t>Note 1—Nature of Operations and Basis of Presentation The consolidated financial statements of The Habit Restaurants, Inc. include the accounts of The Habit Restaurants, LLC and its wholly-owned subsidiary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lass A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In November 2014, the Company completed its initial public offering of 5,750,000 shares of Class A common stock, for net proceeds of $92.3 million. In April 2015, the Company completed a follow-on offering of 5,750,000 shares of Class A common stock at a price of $30.96 per share. As part of the follow-on offering, 4,785,204 common units in The Habit Restaurants, LLC (“LLC Units”), were exchanged (and a corresponding number of shares of Class B common stock were cancelled) for shares of Class A common stock that were then sold on the open market. All of the shares in the offering were offered by selling stockholders, the Company did not receive any proceeds from the offering. The selling stockholders received net proceeds of approximately $170.9 million, after deducting underwriting discounts and commissions. The Company bore the costs, other than underwriting and commissions, associated with the sale of shares by the selling stockholders. Upon completion of this follow-on offering:
•
the public shareholders collectively owned 11,500,000 shares of our Class A common stock and collectively had 44.2% of the voting power in The Habit Restaurants, Inc.;
•
the existing owners of The Habit Restaurants, LLC (the “Continuing LLC Owners”) collectively held 12,243,000 LLC Units in The Habit Restaurants, LLC, representing 47.1% of the economic interest in The Habit Restaurants, LLC;
•
one or more historic investors collectively held 8.7% voting power in The Habit Restaurants, Inc.; and
•
affiliates of KarpReilly, LLC (“KarpReilly”), beneficially owned approximately 16.4% of our outstanding Class A common stock and 62.8% of our outstanding Class B common stock, which aggregated to 38.2% of stockholder voting power. Upon the completion of the follow-on offering, because affiliates of KarpReilly collectively owned less than 50% of the total voting power of the Company’s common stock, the Company was no longer a “controlled company” within the meaning of the Nasdaq listing standards.
•
The Habit Restaurants, Inc. directly or indirectly held 13,759,754 LLC Units, representing 52.9% of the economic interest in The Habit Restaurants, LLC, and exercises exclusive control over The Habit Restaurants, LLC, as its sole managing member. In connection with the recapitalization and the Company’s initial public offering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These LLC Units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us to satisfy certain of our obligations). Notwithstanding the foregoing, The Habit Restaurants, LLC will bear the cost of or reimburse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y with restrictions, covenants and financial ratios related to existing or future indebtedness, and other agreements entered into by The Habit Restaurants, LLC or its subsidiary with third parties. In addition to tax expenses, The Habit Restaurants, Inc. will incur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managed and operated 137 fast casual restaurants as “The Habit Burger Grill” in California, Arizona, Utah, New Jersey, Florida, Idaho and Virginia and had a total workforce of 3,949 employees as of December 29, 2015. The restaurant’s menu includes charbroiled hamburgers, specialty sandwiches, fresh salads, and shakes and malts. Additionally, with the formation of its wholly-owned subsidiary in February 2013, HBG Franchise, LLC (“Franchise”), the Company began franchising its restaurant concept. Franchise was organized as a Delaware limited liability company and its future operations are dependent upon the success of the Company’s restaurant concept. The Company has entered into three licensing and three franchise agreements through the period ended December 29, 2015. The Company has three licensed locations and two franchise locations as of December 29, 2015. The accompanying consolidated financial statements have been prepared in accordance with accounting principles generally accepted in the United States of America (“U.S. GAAP”). The Company uses a 52 or 53 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s 2015 and 2014, which ended on December 29, 2015 and December 30, 2014, respectively, were 52-week fiscal years. Fiscal year 2013, which ended on December 31, 2013, was a 53-week fiscal year.</t>
  </si>
  <si>
    <t>Summary of Significant Accounting Policies</t>
  </si>
  <si>
    <t>Accounting Policies [Abstract]</t>
  </si>
  <si>
    <t>Note 2—Summary of Significant Accounting Policies 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29, 2015, a less than 20% interest in The Habit Restaurants, LLC) and (iii) the preparation of the IPO registration statement. 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Reclassifications —Certain comparative prior year amounts in the condensed consolidated financial statements and accompanying notes have been reclassified to conform to the current year presentation. These reclassifications have no effect on previously-reported net income, earnings per share, or stockholders’ equity. Segment information —Management has determined that the Company has multiple reporting units that have similar economic characteristics such as the nature and services they provide, the production process, the type of customer served, the method of how services are provided, and the units are all in the same regulatory environment. Due to these similar attributes, the Company meets the criteria that allows aggregation of components into one reporting unit for analysis and therefore one reportable segment. Our chief operating decision maker (“CODM”) is our Chief Executive Officer; our CODM reviews financial performance and allocates resources at a consolidated level on a recurring basis. All of our revenue is derived in the United States of America. All of our assets are located in the United States of America. Cash and cash equivalents —For purposes of the statement of cash flows, the Company considers all highly liquid debt instruments purchased with an original maturity of ninety days or less to be cash equivalents. 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 Inventory —Inventory consists of food, beverage, and paper goods and is stated at the lower of average cost or market. Concentration of credit risk —Financial instruments, which potentially subject the Company to concentrations of credit risk, consist primarily of cash and cash equivalents. At December 29, 2015, the Company maintained approximately $11 million of its day-to-day operating cash balances with a major financial institution. The remaining $36 million is invested with a major financial institution and consists entirely of U.S. Treasury instruments with a maturity of three months or less at the date of purchase. The Company had no investments in U.S. Treasury instruments at December 30, 2014. At December 29, 2015 and December 30, 2014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 Supplier concentration —The Company has a primary vendor arrangement with a distributor that accounted for 49% of purchases for the fiscal year 2015. This vendor represented approximately 74% of accounts payable at December 29, 2015. This vendor accounted for 47% of purchases and 79% of accounts payable for the year ended December 30, 2014. The Company believes there are other available alternatives to the current vendor; however, the philosophy of the Company is to concentrate its purchases over a limited number of suppliers in order to maintain quality, consistency, delivery requirements and cost controls and to increase the suppliers’ commitment to the Company. The Company relies upon, and expects to continue to rely upon, several single source suppliers; however, management believes sufficient alternative suppliers exist in the marketplace. Fair value measurements — The carrying amounts of cash and cash equivalents, accounts receivable, accounts payable and all other current liabilities approximate fair values due to the short maturities of these instruments. 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income. Depreciation on property and equipment is determined using the straight-line method over the assets’ estimated useful lives, ranging from three to eight years. Leasehold improvements are amortized using the straight-line method over the shorter of the term of the lease, including reasonably assured extensions, or their estimated useful lives. Property where the Company is the deemed owner is depreciated over the 40 year life of the building. Maintenance and repairs are charged against income as incurred and additions, renewals, and improvements are capitalized. Smallwares which consist of pots, pans and other cooking utensils are carried at cost and any replacements are expensed when acquired. 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we have multiple reporting units that have similar economic characteristics such as the nature and services they provide, the production process, the type of customer served, the method of how services are provided, and the units are all in the same regulatory environment. Due to these similar attributes, the Company meets the criteria that allows aggregation of components into one reporting unit for the analysis. As of September of 2011, the Financial Accounting Standards Board issued an amendment of the FASB Accounting Standards Codification 350 that has been coined the ASC 350 Impairment Analysis – “Step 0”. Step 0 allows for an entity to first assess qualitative factors to determine whether it is necessary to perform the two-step impairment test historically utilized for the impairment of goodwill and to test other indefinite lived assets. If determined necessary after the qualitative test, the standard two-step impairment test shall then be used to identify potential goodwill impairment and measure the amount of goodwill (and other indefinite lived asset) impairment loss to be recognized (if any). Accordingly, the Company has not recorded any impairment charges related to goodwill. 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Accordingly, tradenames are evaluated for impairment annually and whenever events or changes in circumstances indicate that the value of the asset may be impaired. The Step 0 analysis is also used to evaluate impairment with respect to Tradenames. The Company also annually evaluates any tradenames that are not being amortized to determine whether events and circumstances continue to support an indefinite useful life. If a tradename that is not being amortized is determined to have a finite useful life, the asset will be amortized prospectively over the estimated remaining useful life and tested for impairment in the same manner as a long-lived asset. Accordingly, the Company has not recorded any impairment charges related to tradenames.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n undiscounted cash flow analysis. Based on its review, the Company does not believe that any impairment of its long-lived assets has occurred and accordingly no such write-downs have been recorded. Deferred rent and tenant improvement allowances —Leases may contain rent holidays, or free rents, and rent escalations during the lease terms. Rental expense is recorded on a straight-line basis starting on the date the Company takes control of the related leased space. The difference between the average rental amount charged to expense and the amount payable under the lease is recorded as deferred rent. Lease expenses incurred prior to store openings are recognized on a straight-line basis and are included in pre-opening costs. From time to time, the Company may receive tenant improvement allowances from its lessors. These amounts are recorded as deferred rent and amortized as reductions of rent expense beginning when the Company takes control of the related leased space through the term of the lease. The amortization of the tenant incentives for the period prior to the restaurant opening is reported as a reduction of pre-opening rent expense in the consolidated statements of income. For leases where the Company is considered to be the owner of the construction project and received tenant improvement allowances, the Company records these amounts received as a component of the deemed landlord financing liability. See Note 7. 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 is $130,000 and $122,000 at December 29, 2015 and December 30, 2014, respectively. Unearned Franchise Fees —Amounts received from the sales of franchise licenses are deferred until all material contractual services or conditions relating to the sale of the franchise licenses have been substantially performed by the Company. The commencement of operations by the franchisee is presumed to be the earliest point at which substantial performance has occurred, unless it can be demonstrated that substantial performance of all franchisor obligations has occurred before that time. Revenue recognition —The Company recognizes revenue when products are delivered to the customers or meals are served. Revenue is recognized net of sales taxes. Franchise fee revenue —Franchise fee revenue consists of fees charged to franchise owners who enter into a franchise agreement with the Company. The Company recognizes franchise fee revenue when all material obligations have been performed and conditions have been satisfied, typically when operations of a new franchise have commenced. The fees collected by the Company upon signing a franchise agreement are deferred until operations have commenced. There was franchise fee revenue of $100,000 and $15,000 recognized in fiscal years 2015 and 2014, respectively, and no franchise fee revenue recognized in fiscal year 2013. 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197,000 and $60,000 recognized in fiscal years 2015 and 2014, respectively, and no royalty revenue recognized in fiscal year 2013. 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There were franchise area development fees of $20,000 recognized in fiscal year 2015, and no franchise area development fees were recognized for fiscal year 2014 or fiscal year 2013. Sales tax —Sales tax collected from customers and remitted to governmental authorities is accounted for on a net basis and therefore is excluded from net sales in the consolidated statements of income. This obligation is included in sales taxes payable until the taxes are remitted to the appropriate taxing authorities. Gift certificates and gift cards —Revenue related to the sale of gift certificates and gift cards is deferred until the gift certificate or gift card is redeemed. Outstanding gift cards are tracked by a third-party administrator. The balance of unredeemed gift certificates and gift cards were $1,204,000 and $854,000 at December 29, 2015 and December 30, 2014, respectively, and are included in accrued expenses in the accompanying consolidated balance sheets. Gift certificates and gift cards do not carry an expiration date; therefore, customers can redeem their gift certificates and gift cards for products indefinitely and the Company does not deduct non-usage fees from outstanding gift card balances. A certain amount of gift certificates and gift cards will not be redeemed and may become breakage income or may need to be refunded to the various states. To date, the Company has not recognized breakage income of gift certificates and gift cards or refunded any amounts to the various states. Advertising costs —Advertising and promotional costs are expensed as incurred. Advertising and promotions expense totaled $1,300,000, $1,031,000 and $664,000 for the fiscal years ended December 29, 2015, December 30, 2014 and December 31, 2013, respectively, and is included in operating, pre-opening and general and administrative expenses in the consolidated statements of income. Pre-opening costs —Pre-opening costs are costs incurred in connection with the hiring and training of personnel, as well as occupancy and other operating expenses during the build-out period of new restaurant openings. Pre-opening costs are expensed as incurred.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recorded an uncertain tax liability of $167,000 relating to underpayment of prior years’ state income taxes at December 30, 2014. However, the Company did not recognize interest expense for uncertain tax positions for the years ended December 29, 2015 and December 30, 2014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 Non-controlling Interest —The non-controlling interest on the consolidated statement of income represents the portion of earnings or los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29, 2015, the non-controlling interest was 47.1%. Management incentive plans —Prior to the completion of the Company’s IPO, the board of directors adopted The Habit Restaurants, Inc. 2014 Omnibus Incentive Plan. The provisions to this plan are detailed in Note 10-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unvested portion of the Common Units as of the effective date of the IPO, continue to vest over the remaining period. The Company measures stock-based compensation cost at the grant date based on the fair value of the award and recognizes it as expense, net of estimated forfeitures, over the vesting or service period, as applicable, of the award using the straight-line method. 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 Earnings per Share —Basic earnings per share (“basic EPS”) is computed by dividing net income (loss)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 2015 and the period from November 25, 2014 through December 30, 2014:
Fiscal Years Ended
December 29,
December 30,
(amounts in thousands, except share and per share data)
2015
2014
Numerator:
Net income attributable to controlling and non-controlling interests
$
8,851
$
7,552
Less: net income attributable to non-controlling interests
$
(6,082
)
$
(7,584
)
Net income (loss) attributable to The Habit Restaurants, Inc.
$
2,769
$
(32
)
Denominator:
Weighted average shares of Class A common stock outstanding
Basic
12,445,138
8,974,550
Diluted
12,451,962
8,974,550
Net income (loss) attributable to The Habit Restaurants, Inc. per share Class A common stock
Basic
$
0.22
$
(0.00
)
Diluted
$
0.22
$
(0.00
)
Below is a reconciliation of basic and diluted share counts
Basic
12,445,138
8,974,550
Dilutive effect of stock options
6,824
—
Diluted
12,451,962
8,974,550
The Company completed its IPO on November 25, 2014. Since that date, the Company has consolidated its results into the results of The Habit Restaurants, LLC. As a result, only the net income (loss) attributable to the Company’s controlling interest from the period subsequent to the IPO is considered in the earnings per share calculation.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As of December 29, 2015, there were 2,525,275 options authorized under our 2014 Omnibus Incentive Plan of which 230,113 had been granted as of December 29, 2015. The number of dilutive shares of Class A common stock related to these options was calculated using the treasury stock method. As of December 30, 2014 16,667 options had been granted under the 2014 Omnibus Incentive Plan. These options were not included in the calculation of diluted loss per common share because the effect would have been anti-dilutive. Recent Accounting Pronouncements — In February 2016, the Financial Accounting Standards Board (“FASB”) issued Accounting Standards Update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9, 2015 and to apply the guidance retrospectively to all periods presented. Accordingly, the Company reclassified the prior period amount of $528,000 related to its deferred tax asset from current to noncurrent, resulting in an addition to the noncurrent deferred income tax asset for the same amount for that period, according to the requirement to offset and present as a single amount. The application of this guidance affects classification only, and did not have a material effect on the Company’s consolidated financial position or results of operations. In July 2015, the FASB issued ASU No. 2015-11, Inventory (Topic 330): Simplifying the Measurement of Inventory,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The adoption of ASU 2015-11 is not expected to have a material impact on our consolidated financial position or results of operation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Non-controlling Interests</t>
  </si>
  <si>
    <t>Noncontrolling Interest [Abstract]</t>
  </si>
  <si>
    <t>Note 3—Non-controlling Interests Pursuant to the LLC Agreement, the Continuing LLC Owners have the right to exchange their LLC Units, together with a corresponding number of shares of Class B common stock (which will be cancelled in connection with any such exchange) for, at the option of the Company (such determination to be made by the disinterested members of our board of directors), (i) cash consideration or (ii) shares of our Class A common stock on a one-for-one basis, subject to customary conversion rate adjustments for stock splits, stock dividends and reclassifications. Prior to the IPO, all earnings were entirely allocable to the Continuing LLC Owners, for the periods after the IPO on November 25, 2014, the non-controlling interest represents the portion of earnings or loss attributable to the economic interest held by the non-controlling Continuing LLC Owners. The non-controlling interests upon the completion of the IPO was 65.5%. Upon completion of the follow-on offering in April 2015, the non-controlling interests portion was 47.1%. Net income attributable to non-controlling interests is calculated based on the non-controlling interests ownership percentage in effect at that time. The table below represents the weighted average non-controlling interest for the periods presented (dollar amounts in thousands):
Fiscal Year Ended
November 26, 2014
December 29,
through
2015
December 30, 2014
Income before income taxes
$
11,324
$
774
Weighted average non-controlling interests ownership percentage
53.7
%
65.5
%
Net income attributable to non-controlling interests
$
6,082
$
507</t>
  </si>
  <si>
    <t>Fair Value Measurements</t>
  </si>
  <si>
    <t>Fair Value Disclosures [Abstract]</t>
  </si>
  <si>
    <t>Note 4—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December 29, 2015 was $36.0 million and the Company classified such investments as Level 1. These investments consist entirely of U.S. Treasury instruments with a maturity of three months or less at the date of purchase and the interest income received from these instruments is included in interest expense, net in the consolidated statements of income. These amounts are included in cash and cash equivalents in the accompanying consolidated balance sheets. There were no investments at December 30, 2014.</t>
  </si>
  <si>
    <t>Property and Equipment, net</t>
  </si>
  <si>
    <t>Property Plant And Equipment [Abstract]</t>
  </si>
  <si>
    <t xml:space="preserve">Note 5—Property and Equipment, net Property and equipment consists of the following: (amounts in thousands)
Fiscal Year Ended
December 29,
December 30,
2015
2014
Leasehold improvements
$
59,038
$
44,779
Equipment
29,954
22,125
Furniture and fixtures
18,183
14,945
Buildings under deemed landlord financing
2,548
2,548
Smallwares
1,075
831
Vehicles
926
686
Construction in progress
4,504
3,469
116,228
89,383
Less: Accumulated depreciation and amortization
(34,704
)
(23,715
)
$
81,524
$
65,668
Depreciation expense was $11,312,000, $8,472,000 and $6,008,000 for the years ended December 29, 2015, December 30, 2014 and December 31, 2013, respectively. As a result of the application of build-to-suit lease guidance contained in ASC 840-40-55, the Company has determined that it is the accounting owner of a total of seven buildings under deemed landlord financing as of December 29, 2015 and December 30, 2014, and are included in the Company’s property and equipment. Included in the buildings under deemed landlord financing is the estimated construction costs of the landlord for the shell building. See Note 8—Commitments and Contingencies for additional information. We capitalize internal payroll, payroll related and other costs directly related to the successful development, design and construction of our new restaurants. Capitalized internal payroll costs were $1.3 million, $1.0 million and $0.8 million for the years ended December 29, 2015, December 30, 2014 and December 31, 2013, respectively. </t>
  </si>
  <si>
    <t>Income Taxes</t>
  </si>
  <si>
    <t>Income Tax Disclosure [Abstract]</t>
  </si>
  <si>
    <t xml:space="preserve">Note 6—Income Taxes Income before the provision for income taxes as shown in the accompanying consolidated statements of income is as follows (in thousands):
Fiscal Year Ended
2015
2014
Domestic
$
11,324
$
7,851
Income before provision for income taxes
$
11,324
$
7,851
Components of the provision for income taxes consist of the following (in thousands):
Fiscal Year Ended
2015
2014
Current
Federal
$
—
$
—
State and local
10
24
Total current expense
$
10
$
24
Deferred expense
Federal
$
1,919
$
254
State and local
544
21
Total deferred expense
$
2,463
$
275
Provision for income taxes
$
2,473
$
299
Prior to July 24, 2014, The Habit Restaurants, LLC had not been subject to U.S federal income taxes as it is organized as a limited liability company, and is treated as a partnership for federal and state income tax purposes. As a result of the recapitalization, IPO and April follow-on offering, the portion of The Habit Restaurants, LLC’s income attributable to The Habit Restaurants Inc. is subject to U.S federal, state and local income taxes and is taxed at the prevailing corporate tax rates. The Habit Restaurants, Inc. and its corporate subsidiaries will file its federal income tax return on a consolidated basis. A reconciliation of the U.S. statutory income tax rate to The Habit Restaurants, Inc. effective tax rate is as follows:
Fiscal Year Ended
2015
2014
U.S. statutory tax rate
34.0
%
34.0
%
State and local taxes, net of federal effect
3.2
%
0.6
%
Permanent differences
2.5
%
0.2
%
Income passed through to non-controlling interests
(17.9
)%
(31.0
)%
Effective tax rate
21.8
%
3.8
% The effective tax rate includes a rate benefit attributable to the fact that The Habit Restaurants, LLC operates as a limited liability company that is treated as a partnership for federal and state income tax purposes and is not itself subject to federal and state income tax. Accordingly, the portion of The Habit Restaurants, LLC earnings attributable to the non-controlling interest are subject to tax when reported as a component of the non-controlling interests’ taxable income.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Habit Restaurants, Inc. deferred tax assets and liabilities are summarized as follows (in thousands):
Fiscal Year Ended
December 29, 2015
December 30, 2014
Deferred tax assets
Accrued liabilities
$
—
$
99
Deferred income
1,020
801
Deferred rent
780
411
Tax Receivable Agreement - imputed interest
7,447
1,116
Goodwill and intangibles
89,961
14,188
Net operating losses
1,676
536
Other
1,127
—
Total deferred tax assets
102,011
17,151
Deferred tax liabilities
Property and equipment
(5,143
)
(2,488
)
Prepaids
(276
)
(153
)
Other
(203
)
(146
)
Total deferred tax liabilities
(5,622
)
(2,787
)
Net deferred tax assets
$
96,389
$
14,364
The increase in deferred tax assets was primarily due to an increase in the tax basis of certain assets resulting from The Habit Restaurants, Inc.’s investment in The Habit Restaurants, LLC. In April 2015, the Company completed a follow-on offering as described in Note 1, and recorded deferred tax assets of $84,871,000 associated with basis differences in assets upon acquiring additional interests in The Habit Restaurants, LLC. The Company also recorded $74,915,000 of additional TRA liabilities representing 85% of the tax savings that the Company expects to receive in connection with additional basis in tax attributes created as a result of the follow-on offering and tax benefits attributable to additional payments to be made under the TRA, including imputed interest, associated with the April follow-on offering. The Habit Restaurants, Inc.’s acquisitions of interests in The Habit Restaurants, LLC (including transactions treated as “sales or exchanges” for U.S. federal income tax purposes) from the Continuing LLC Owners for shares of our Class A common stock or cash resulted in favorable tax attributes for The Habit Restaurants, Inc. In connection with the IPO, we entered into a TRA. Under the TRA, we generally will be required to pay to the Continuing LLC Owners 85% of the amount of cash savings, if any, in U.S. federal, state or local tax that we actually realize directly or indirectly (or are deemed to realize in certain circumstances) as a result of (i) certain tax attributes created as a result of the IPO and any sales or exchanges (as determined for U.S. federal income tax purposes) to or with us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tax effects of the increase in tax attributes that were created as a result of the secondary offering are included in the table of deferred tax assets and liabilities. The amount payable to the Continuing LLC Owners under the TRA is disclosed on our balance sheet. Net deferred tax assets are also recorded related to differences between the financial reporting basis and the tax basis of The Habit Restaurants, Inc.’s proportionate share of the net assets of The Habit Restaurants, LLC.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29, 2015, the Company had federal and state net operating loss carry forwards of $4,362,000 and $3,376,000, respectively. The federal net operating loss carry forwards will begin to expire in 2035 and the state net operating loss carry forwards will begin to expire in 2036. A reconciliation of the beginning and ending amounts of gross unrecognized tax benefits, is as follows (in thousands):
Fiscal Year Ended
December 29, 2015
December 30, 2014
Balance at the beginning of the year
$
167
$
—
Increases for current year tax positions
—
—
Increases for prior year tax positions
—
167
Decreases in prior year tax positions
—
—
Settlements with taxing authorities
—
—
Lapse in statures of limitations
—
—
Balance at the end of the year
$
167
$
167
Included in the balance of unrecognized tax benefits as of December 29, 2015 are $167,000 of tax benefits, that if recognized, would affect the effective tax rate. The Habit Restaurants, Inc. recognizes interest and penalties, if any, related to unrecognized tax positions in the provision for income taxes in the accompanying consolidated statement of operations. No interest or penalties were accrued as of December 29, 2015 and December 30, 2014 as the Company believes the amounts would be immaterial. The Habit Restaurants, Inc. does not anticipate that the unrecognized tax benefits will significantly increase or decrease within the next twelve months of the reporting date. The Company and its subsidiaries file, or will file, income tax returns in the U.S. federal jurisdiction and various state jurisdictions. The Habit Restaurants, Inc. will file its Federal income tax return by September 15, 2016. The Habit Restaurants, LLC is not subject to federal income taxes as it is a flow-through entity. The federal statute of limitations for certain corporate entities acquired by The Habit Restaurants, Inc. remain open for the tax years 2008 and forward as a result of net operating losses generated within those years. With respect to state and local jurisdictions, the Company and its subsidiaries are typically subject to examination for four years after the income tax returns have been filed. Tax Receivable Agreement In connection with the IPO that occurred in the fiscal year ended 2014, the Company entered into a TRA. Under the TRA, the Company generally will be required to pay to the Continuing LLC Owners 85% of the amount of cash savings, if any, in U.S. federal, state or local tax that the Company actually realize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on the Company’s balance sheet.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have the right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cash consideration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or (ii) shares of our Class A common stock on a one-for-one basis, subject to customary conversion rate adjustments for stock splits, stock dividends and reclassifications.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us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As of December 29, 2015, the Company recorded a liability of $87,600,000, representing the payments due to the Continuing LLC Owners under the TRA. The increase in the TRA liability during the fiscal year ended December 29, 2015 is a result of the follow-on offering that was completed in April 2015.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the first potential payment becoming due after the filing of the Company’s 2015 federal income tax return, which will be due on September 15, 2016 (including extensions). The payments are to be made in accordance with the terms of the TRA. The Company shall pay or cause to be paid within five business days after the obligations became due (i.e. payable within 95-125 calendar days after the due date of the federal income tax return (taking into account valid extensions) dependent upon the type of holder of the TRA). The timing of the payments are subject to certain contingencies including whether the Company will have sufficient taxable income to utilize all of the tax benefits defined in the TRA. Obligations pursuant to the TRA are obligations of the Company. They do not impact the non-controlling interest. These obligations are not income tax obligations and have no impact on the tax provision or the allocation of taxes. </t>
  </si>
  <si>
    <t>Long-Term Debt</t>
  </si>
  <si>
    <t>Debt Disclosure [Abstract]</t>
  </si>
  <si>
    <t>Note 7—Long-Term Debt On July 23, 2014, the Company refinanced its long-term debt with California Bank &amp; Trust into a $35 million Credit Facility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per annum, payable quarterly. This Credit Facility was paid down in November 2014 with a portion of the net proceeds from the IPO. As of December 29, 2015 and December 30, 2014, there were no borrowings outstanding against the Credit Facility, respectively. Interest related to the long-term debt and principal payments are due monthly. Interest expense amounted to $130,000, $588,000 and $455,000 for the fiscal years ended December 29, 2015, December 30, 2014 and December 31, 2013, respectively. The Credit Facility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December 29, 2015, the Company was in compliance with all covenants. At December 29, 2015, the expected and estimated maturities of the Company’s deemed landlord financing are as follows: (in thousands)
Deemed
Landlord
Fiscal year end
Financing
2016
$
395
2017
404
2018
306
2019
245
2020
178
Thereafter
908
$
2,436</t>
  </si>
  <si>
    <t>Commitments and Contingencies</t>
  </si>
  <si>
    <t>Commitments And Contingencies Disclosure [Abstract]</t>
  </si>
  <si>
    <t>Note 8—Commitments and Contingencies Leases —The Company leases its restaurant facilities and corporate offices under non-cancelable operating leases with remaining terms ranging from one to 15 years with renewal options ranging from five to 20 years. The restaurants’ leases generally include land and buildings, require various expenses incidental to the use of the property, and certain leases require contingent rent above the minimum lease payments based on a percentage of sales. Certain leases also contain renewal options and escalation clauses. Total rent expense was $12.3 million, $9.4 million and $6.7 million for the fiscal years ended December 29, 2015, December 30, 2014 and December 31, 2013, respectively, and is included in occupancy and other operating expenses and pre-opening costs. Included in rent expense was $0.8 million, $0.7 million and $0.3 million for contingent rentals, which are payable on the basis of the percentage of sales in excess of base rent amounts, for the fiscal years ended December 29, 2015, December 30, 2014 and December 31, 2013, respectively. In some cases, the asset the Company will lease requires construction to ready the space for its intended use, and in certain cases, the Company has involvement with the construction of leased assets. The construction period begins when the Company takes control of the related leased space and continues until the space is substantially complete and ready for its intended use. In accordance with ASC 840-40-55, the Company must consider the nature and extent of its involvement during the construction period, and in some cases, its involvement results in it being considered the accounting owner of the construction project. Primarily, such involvement results in the Company being considered the accounting owner in cases where the Company leases a “cold shell.” By completing the construction of key structural components of a leased building, the Company is deemed to have participated in the construction of the landlord asset. In such cases, the Company capitalizes the landlord’s construction costs, including the value of costs incurred up to the date the Company takes control of the leased space (e.g., the building “shell”) and costs incurred during the remainder of construction period, as such costs are incurred. Additionally, ASC 840-40-55 requires the Company to recognize a financing obligation for construction costs incurred by the landlord. Once construction is complete, the Company is required to perform a sale-leaseback analysis pursuant to ASC 840-40 to determine if the Company can remove the landlord’s assets and associated financing obligations from the consolidated balance sheet. In certain leases, the Company maintains various forms of “continuing involvement” in the property, thereby precluding it from derecognizing the asset and associated financing obligations following the construction completion. In those cases, the Company will continue to account for the landlord’s asset as if the Company is the legal owner, and the financing obligation, similar to other debt, until the lease expires or is modified to remove the continuing involvement that prohibits de-recognition. Once de-recognition is permitted the Company would be required to account for the lease as either operating or capital in accordance with ASC 840. As of December 29, 2015 and December 30, 2014 the Company has not derecognized any landlord assets or associated financing obligations. The Company determined that it was the accounting owner of a total of seven leased buildings as a result of the application of build-to-suit lease accounting as of December 29, 2015 and December 30, 2014. The aggregate future minimum lease payments under non-cancelable operating leases are approximately: (in thousands)
Deemed
Operating
Landlord
Fiscal year end
Leases
Leases
2016
$
15,001
$
292
2017
17,812
292
2018
18,311
241
2019
18,143
212
2020
17,317
185
Thereafter
71,059
331
$
157,643
$
1,553
Future commitments —The Company’s growth strategy includes new restaurant openings during fiscal year 2016 and beyond. In connection with the build out of the restaurants, the Company may be obligated for a portion of the start-up and/or construction costs. As of December 29, 2015, the Company had approximately $2.1 million in such commitments related to new restaurants. Litigation —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Employee Benefit Plan</t>
  </si>
  <si>
    <t>Postemployment Benefits [Abstract]</t>
  </si>
  <si>
    <t>Note 9—Employee Benefit Plan The Company maintains a qualified 401(k) retirement plan (the “401k Plan”). Certain employees are eligible to participate in the 401k Plan after completing one year of service and reaching the age of 21. The 401k Plan permits eligible employees to make contributions up to specified percentages of their compensation. The Company made discretionary matching contributions totaling approximately $87,000, $70,000 and $53,000 for the fiscal years ended December 29, 2015, December 30, 2014 and December 31, 2013, respectively.</t>
  </si>
  <si>
    <t>Management Incentive Plans</t>
  </si>
  <si>
    <t>Disclosure Of Compensation Related Costs Sharebased Payments [Abstract]</t>
  </si>
  <si>
    <t xml:space="preserve">Note 10—Management Incentive Plans Stock-based compensation is included in general and administrative expenses on the accompanying consolidated statements of income. The stock-based compensation expense related to the 2014 Omnibus Incentive Plan and to units issued under The Habit Restaurants, LLC Management Incentive Plan is summarized in the table below for the periods indicated: (in thousands)
December 29,
December 30,
December 31,
2015
2014
2013
Stock-based compensation expense
$
1,200
$
515
$
260
Total
$
1,200
$
515
$
260
2014 Omnibus Incentive Plan Prior to the completion of the Company’s IPO, the board of directors adopted The Habit Restaurants, Inc. 2014 Omnibus Incentive Plan (the “2014 Omnibus Incentive Plan”) and, subsequent to the IPO, all equity-based awards will be granted under the 2014 Omnibus Incentive Plan. The 2014 Omnibus Incentive Plan will also permit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The Administrator will determine the time or times at which an award will vest or become exercisable. The maximum term of an award will not exceed ten years from the date of grant. Non-Qualified Stock Options: The following table sets forth information about the fair value of the non-qualified stock option grants on the date of grant using the Black-Scholes option-pricing model and the weighted average assumptions used for such a grant for fiscal year ended December 29, 2015:
Options
Weighted Average Exercise Price
Weighted Average Remaining Contractual Term (Years)
Aggregate Intrinsic Value
Outstanding and expected to vest at December 30, 2014
16,666
$
18.00
9.9
$
261,323
Granted
159,021
$
31.54
Forfeited
(1,000
)
$
32.32
Exercised
—
Outstanding and expected to vest at December 29, 2015
174,687
$
30.25
9.3
$
—
Exercisable at December 29, 2015
5,554
$
18.00
8.9
$
32,102
Disclosure Information
Weighted average fair value of options granted
$
7.63
Dividend yield
0.0
%
Weighted average risk-free interest rate
1.37
%
Weighted average volatility
31.7
%
Forfeiture rate
5.2
%
Expected term (years)
5.5
The assumptions above represent management’s best estimates, but these estimates involve inherent uncertainties and the application of management’s judgment. The expected term of options granted during 2015 was based on a representative peer group within the industry. The risk-free rate for periods within the contractual life of the option is based on the U.S. Treasury constant maturities rate in effect at the time of grant. The Company utilized a weighted rate for expected volatility based on a representative peer group within the industry. The aggregate intrinsic value in the table above is obtained by subtracting the weighted average exercise price from the estimated fair value of the underlying common stock as of December 29, 2015 and December 30, 2014, and multiplying this result by the related number of options outstanding and expected to vest at December 29, 2015 and December 30, 2014, and exercisable at December 29, 2015. The estimated fair values of the common stock used in the above calculations were $23.78 per share and $33.68 per share, the closing prices of the Company’s common stock on December 29, 2015 and December 30, 2014, respectively, the last trading day of each fiscal year. There was approximately $1.1 million of total unrecognized compensation costs related to options granted under the Plan as of December 29, 2015. That cost is expected to be recognized over a weighted average period of 4.2 years. Restricted Stock Units: A summary of stock-based compensation activity related to restricted stock units for fiscal year ended December 29, 2015 are as follows:
Units
Weighted Average Fair Value
Weighted Average Remaining Contractual Term (Years)
Aggregate Intrinsic Value
Outstanding and expected to vest at December 30, 2014
—
Granted
54,426
$
31.80
Forfeited
(500
)
$
32.32
Vested
—
Outstanding and expected to vest at December 29, 2015
53,926
$
31.79
9.4
$
1,282,360
The aggregate intrinsic value in the table above is obtained by multiplying the related number of units outstanding and expected to vest at December 29, 2015 by the estimated fair value of the common stock as of December 29, 2015. The estimated fair value of the common stock as of December 29, 2015 used in the above calculation was $23.78 per share, the closing price of the Company’s common stock on December 29, 2015, the last trading day of the fiscal year. The fair value of the restricted stock units is the quoted market value of our common stock on the date of grant. As of December 29, 2015, total unrecognized stock-based compensation expense related to non-vested restricted stock units was approximately $1.4 million. That cost is expected to be recognized over a weighted average period of 4.4 years. The Habit Restaurants, LLC Management Incentive Plan In connection with the IPO, the Company converted all of the outstanding vested and unvested Class C units with an equivalent amount of vested and unvested LLC Units of The Habit Restaurants, LLC, respectively. As of December 29, 2015 there was approximately $2.5 million of total unrecognized stock-based compensation expense related to these units. That cost is expected to be recognized over a weighted average period of 2.3 years. </t>
  </si>
  <si>
    <t>Management Fee</t>
  </si>
  <si>
    <t>Other Expenses [Abstract]</t>
  </si>
  <si>
    <t>Note 11—Management Fee Prior to the IPO, for providing management services to the Company, the equity investor of The Habit Restaurants, LLC earned an annual management fee of $135,000, payable quarterly. In addition, the investor was reimbursed for all expenditures made on behalf of the Company, including without limitation, legal, accounting, investment banking, consulting, research and other professional services to the Company, travel and other out-of-pocket expenses and filing and similar fees; all custody, transfer, registration and similar expenses, including: all brokerage and finders’ fees and commissions and discounts incurred in connection with the purchase or sale of securities and all interest on borrowed funds. The Company terminated this agreement with the equity investor upon completion of the IPO and paid a one-time termination fee to the equity sponsor of $500,000 that was expensed in fiscal year 2014. For the fiscal years ended December 30, 2014 and December 31, 2013, respectively, the Company incurred management fees and reimbursable expenses totaling $635,000 and $144,000 to the investor and such amounts are included in general and administrative expenses in the combined consolidated statements of income. There were no management fees incurred for the year ended December 29, 2015, as the agreement was terminated during fiscal year 2014. The Company did not owe any management fees to the investor as of December 29, 2015 and December 30, 2014.</t>
  </si>
  <si>
    <t>Membership Units</t>
  </si>
  <si>
    <t>Equity [Abstract]</t>
  </si>
  <si>
    <t>Note 12—Membership Units The Habit Restaurants, LLC’s ownership structure prior to our recapitalization allowed for four classes of members: Class A members, Class B members, Class C members, and Class D members. Class C units could only have been issued under The Habit Restaurants, LLC’s management incentive plan discussed in Note 10—Management Incentive Plans. All classes of members were entitled to receive distributions, if any, in accordance with the provisions of the Company’s LLC operating agreement. In accordance with the provisions of the Company’s LLC operating agreement, if distributions were declared, Class D members had priority over distributions prior to Class B, Class A, and Class C members in that order. Class C member distributions were restricted based on whether the units were vested or unvested at the time of the distribution and cash was paid out only on vested units. Distributions of $4,623,000, $30,351,000 and $149,000 were declared and paid for the fiscal years ended December 29, 2015, December 30, 2014 and December 31, 2013, respectively. Members of The Habit Restaurants, LLC who held unvested units will not receive their portion of the 2014 distribution until the units vest. Distributions of $269,000 on such amounts were paid as of December 29, 2015, and are included in the distributions above. The amount of the unpaid distribution as of December 29, 2015 amounted to $729,000. As part of the Recapitalization, these membership units have been exchanged for common units. All units that were previously unvested will continue to vest based on the vesting schedule of the outstanding unvested Class C unit from which it was converted. The Company has the right to determine, subject to certain tax distributions, when distributions will be made to holders of common units of The Habit Restaurants, LLC and the amount of any such distributions. If a distribution is authorized, such distribution will be made to the holders of common units (including the Company and its subsidiaries) pro rata in accordance with the percentages of their respective common units (other than, for clarity, certain non-pro-rata payments to the Company to satisfy certain of its obligations). Additionally, the new vested and unvested common units of The Habit Restaurants, LLC received upon the conversion of vested and unvested Class C units are entitled to receive distributions, if any, from The Habit Restaurants, LLC, provided, however, that distributions (other than tax distributions) in respect of unvested common units of The Habit Restaurants, LLC will only be delivered to the holder thereof when, as, and if such common units ultimately vest. Pursuant to and subject to the terms of the Limited Liability Company Agreement of The Habit Restaurants, LLC, the Continuing LLC Owners have the right to exchange their common units, together with a corresponding number of shares of Class B common stock (which such shares will be cancelled in connection with any such exchange) for, at the option of the Company, (i) cash consideration (calculated based on the volume-weighted average price of the Class A common stock of the Company, as displayed under the heading Bloomberg VWAP on the Bloomberg page designated for the Class A common stock of the Company for the 15 trading days immediately prior to the delivery date of a notice of exchange) or (ii) shares of the Company’s Class A common stock on a one-for-one basis, subject to customary conversion rate adjustments for stock splits, stock dividends and reclassifications.</t>
  </si>
  <si>
    <t>Stockholders' Equity</t>
  </si>
  <si>
    <t>Note 13—Stockholders’ Equity The Company is authorized to issue 140,000,000 shares of capital stock, consisting of 70,000,000 shares of Class A common stock, par value $0.01 per share, and 70,000,000 shares of Class B common stock, par value $0.01 per share. As discussed in Note 1, in November 2014, the Company completed its IPO of 5,750,000 shares of its Class A common stock at a price to the public of $18.00 per share. As discussed in Note 12, the existing owners of The Habit Restaurants, LLC continue to hold common units in The Habit Restaurants, LLC, and such existing owners (other than The Habit Restaurants, Inc. and its wholly-owned subsidiaries) were issued a number of shares of our Class B common stock equal to the number of common units held by them in connection with the completion of the IPO. Each such share of Class B common stock provides its holder with no economic rights but entitles the holder to one vote on matters presented to The Habit Restaurants, Inc.’s stockholders. The Company’s Class A and Class B common stock generally vote together as a single class on all matters submitted to a vote of stockholders, except as otherwise required by applicable law. However, the Class B common stock is not publicly traded and does not entitle its holders to receive dividends or distributions upon a liquidation, dissolution or winding up of the Company. When a member of The Habit Restaurants, LLC exchanges common units for shares of Class A common stock, such corresponding shares of Class B common stock will be cancelled. Dividend Rights. Subject to preferences that may apply to shares of preferred stock outstanding at the time, holders of outstanding shares of Class A common stock are entitled to receive dividends out of assets legally available at the times and in the amounts as the board of directors may from time to time determine. Holders of our Class B Common Stock do not have any right to receive dividends. Voting Rights. Holders of our Class A common stock and our Class B common stock have voting power over The Habit Restaurants, Inc., the sole managing member of The Habit Restaurants, LLC, at a level that is consistent with their overall equity ownership of our business. Pursuant to our amended and restated certificate of incorporation and amended and restated bylaws, each share of Class A common stock entitles the holder to one vote with respect to each matter presented to our stockholders on which the holders of Class A common stock are entitled to vote. Each holder of Class B common stock shall be entitled to the number of votes equal to the total number of LLC Units held by such holder multiplied by the exchange rate specified in the LLC Agreement with respect to each matter presented to our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our Class A and Class B common stock vote as a single class on all matters presented to our stockholders for their vote or approval, except as otherwise provided in our amended and restated certificate of incorporation or amended and restated bylaws or required by applicable law. Holders of our Class A and Class B common stock do not have cumulative voting rights. Except in respect of matters relating to the election and removal of directors on our board of directors and as otherwise provided in our amended and restated certificate of incorporation, our amended and restated bylaws, or as required by law, all matters to be voted on by our stockholders must be approved by a majority of the shares present in person or by proxy at the meeting and entitled to vote on the subject matter. Preemptive Rights. Neither the Class A common stock, nor the Class B common stock is entitled to preemptive or other similar subscription rights to purchase any of our securities. Conversion or Redemption Rights. Neither the Class A common stock, nor the Class B common stock is convertible or redeemable. Liquidation Rights. Upon our liquidation, the holders of our Class A common stock will be entitled to receive pro rata our assets which are legally available for distribution, after payment of all debts and other liabilities and subject to the prior rights of any holders of preferred stock then outstanding. Holders of our Class B common stock do not have any right to receive a distribution upon a voluntary or involuntary liquidation, dissolution or winding up of our affairs. Notwithstanding the foregoing, The Habit Restaurants, LLC will bear the cost of or reimburse The Habit Restaurants, Inc. for certain expenses incurred by The Habit Restaurants, Inc.</t>
  </si>
  <si>
    <t>Operating Agreements</t>
  </si>
  <si>
    <t>Compensation Related Costs [Abstract]</t>
  </si>
  <si>
    <t>Note 14—Operating Agreements The Company has entered into employment agreements with respect to operating restaurants. Under the terms of the agreements, these employees are entitled to a cash bonus calculated as a percentage of individual restaurant operating profits within certain geographic areas, based upon an agreed upon formula. Certain employees under these agreements were required to contribute cash for each store opened based upon the terms of the agreement. The cash contributed by such employee is refundable upon the termination of his or her employment with the Company, and therefore the amounts are recorded within employee-related accruals. The Company has the exclusive right and option, but not the obligation, to purchase these employees’ interests in the individual restaurant operating profits for an amount agreed upon within the employment agreements. The Company is accreting the expense for the potential purchase of these employees’ interests and has recorded approximately $19,000 and $7,000 in expense in the fiscal years ended December 29, 2015 and December 30, 2014, respectively, and such amounts are included in general and administrative expenses in the combined consolidated statements of income. There was no expense recorded in fiscal year 2013. Compensation expense recorded under the terms of these agreements amounted to $85,000, $265,000 and $34,000 for the fiscal years ended December 29, 2015, December 30, 2014 and December 31, 2013, respectively, and are recorded under general and administrative expenses. During 2013, an employee who had an operating agreement with the Company terminated his agreement with the Company. During 2014, an employee who had an operating agreement with the Company had that operating agreement bought out by the Company. During 2015, an employee who had an operating agreement with the Company terminated his agreement with the Company and two new operating agreements were entered into. As of December 29, 2015 there were three active employment agreements.</t>
  </si>
  <si>
    <t>Quarterly Financial Reporting</t>
  </si>
  <si>
    <t>Quarterly Financial Information Disclosure [Abstract]</t>
  </si>
  <si>
    <t>Note 15—Quarterly Financial Reporting (Unaudited) (amounts in thousands except per share data)
Fiscal Quarter (1)
1Q15
2Q15
3Q15
4Q15
FY15
Total revenue
$
54,583
$
56,730
$
58,648
$
60,641
$
230,602
Income from operations
3,602
3,582
2,831
1,762
11,775
Net income
2,966
2,419
2,199
1,268
8,851
Net income attributable to non-controlling interests
2,283
1,741
1,281
778
6,082
Net income attributable to The Habit Restaurants, Inc.
$
683
$
678
$
918
$
490
$
2,769
Basic income per share of Class A common stock
$
0.08
$
0.05
$
0.07
$
0.04
$
0.22
Diluted income per share of Class A common stock
$
0.08
$
0.05
$
0.07
$
0.04
$
0.22
Fiscal Quarter (2)
1Q14
2Q14
3Q14
4Q14
FY14
Total revenue
$
37,756
$
41,514
$
46,996
$
48,354
$
174,619
Income from operations
2,725
2,549
2,390
1,096
8,760
Net income
2,494
2,303
2,111
644
7,552
Net income attributable to non-controlling interests
2,494
2,303
2,111
676
7,584
Net income (loss) attributable to The Habit Restaurants, Inc.
$
—
$
—
$
—
$
(32
)
$
(32
)
Basic loss per share of Class A common stock (3)
$
(0.00
)
$
(0.00
)
Diluted loss per share of Class A common stock (3)
$
(0.00
)
$
(0.00
)
1)
The quarterly information presented for the fiscal year ended December 29, 2015 reflects the consolidated financial statement results of the Company. Certain totals may not sum exactly due to rounding.
2)
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may not sum exactly due to rounding.
3)
All earnings per share information attributable to these historical periods is not comparable to earnings per share information attributable to the Company after the IPO and, as such, has been omitted.</t>
  </si>
  <si>
    <t>Summary of Significant Accounting Policies (Policies)</t>
  </si>
  <si>
    <t>Principles of consolidation</t>
  </si>
  <si>
    <t>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29, 2015, a less than 20% interest in The Habit Restaurants, LLC) and (iii) the preparation of the IPO registration statement.</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t>
  </si>
  <si>
    <t>Reclassifications</t>
  </si>
  <si>
    <t>Reclassifications —Certain comparative prior year amounts in the condensed consolidated financial statements and accompanying notes have been reclassified to conform to the current year presentation. These reclassifications have no effect on previously-reported net income, earnings per share, or stockholders’ equity.</t>
  </si>
  <si>
    <t>Segment information</t>
  </si>
  <si>
    <t>Segment information —Management has determined that the Company has multiple reporting units that have similar economic characteristics such as the nature and services they provide, the production process, the type of customer served, the method of how services are provided, and the units are all in the same regulatory environment. Due to these similar attributes, the Company meets the criteria that allows aggregation of components into one reporting unit for analysis and therefore one reportable segment. Our chief operating decision maker (“CODM”) is our Chief Executive Officer; our CODM reviews financial performance and allocates resources at a consolidated level on a recurring basis. All of our revenue is derived in the United States of America. All of our assets are located in the United States of America.</t>
  </si>
  <si>
    <t>Cash and cash equivalents —For purposes of the statement of cash flows, the Company considers all highly liquid debt instruments purchased with an original maturity of ninety days or less to be cash equivalents.</t>
  </si>
  <si>
    <t>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t>
  </si>
  <si>
    <t>Inventory —Inventory consists of food, beverage, and paper goods and is stated at the lower of average cost or market.</t>
  </si>
  <si>
    <t>Concentration of credit risk</t>
  </si>
  <si>
    <t>Concentration of credit risk —Financial instruments, which potentially subject the Company to concentrations of credit risk, consist primarily of cash and cash equivalents. At December 29, 2015, the Company maintained approximately $11 million of its day-to-day operating cash balances with a major financial institution. The remaining $36 million is invested with a major financial institution and consists entirely of U.S. Treasury instruments with a maturity of three months or less at the date of purchase. The Company had no investments in U.S. Treasury instruments at December 30, 2014. At December 29, 2015 and December 30, 2014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Supplier concentration</t>
  </si>
  <si>
    <t>Supplier concentration —The Company has a primary vendor arrangement with a distributor that accounted for 49% of purchases for the fiscal year 2015. This vendor represented approximately 74% of accounts payable at December 29, 2015. This vendor accounted for 47% of purchases and 79% of accounts payable for the year ended December 30, 2014. The Company believes there are other available alternatives to the current vendor; however, the philosophy of the Company is to concentrate its purchases over a limited number of suppliers in order to maintain quality, consistency, delivery requirements and cost controls and to increase the suppliers’ commitment to the Company. The Company relies upon, and expects to continue to rely upon, several single source suppliers; however, management believes sufficient alternative suppliers exist in the marketplace.</t>
  </si>
  <si>
    <t>Fair value measurements</t>
  </si>
  <si>
    <t>Fair value measurements — The carrying amounts of cash and cash equivalents, accounts receivable, accounts payable and all other current liabilities approximate fair values due to the short maturities of these instruments.</t>
  </si>
  <si>
    <t>Property and equipment</t>
  </si>
  <si>
    <t>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income. Depreciation on property and equipment is determined using the straight-line method over the assets’ estimated useful lives, ranging from three to eight years. Leasehold improvements are amortized using the straight-line method over the shorter of the term of the lease, including reasonably assured extensions, or their estimated useful lives. Property where the Company is the deemed owner is depreciated over the 40 year life of the building. Maintenance and repairs are charged against income as incurred and additions, renewals, and improvements are capitalized. Smallwares which consist of pots, pans and other cooking utensils are carried at cost and any replacements are expensed when acquired.</t>
  </si>
  <si>
    <t>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we have multiple reporting units that have similar economic characteristics such as the nature and services they provide, the production process, the type of customer served, the method of how services are provided, and the units are all in the same regulatory environment. Due to these similar attributes, the Company meets the criteria that allows aggregation of components into one reporting unit for the analysis. As of September of 2011, the Financial Accounting Standards Board issued an amendment of the FASB Accounting Standards Codification 350 that has been coined the ASC 350 Impairment Analysis – “Step 0”. Step 0 allows for an entity to first assess qualitative factors to determine whether it is necessary to perform the two-step impairment test historically utilized for the impairment of goodwill and to test other indefinite lived assets. If determined necessary after the qualitative test, the standard two-step impairment test shall then be used to identify potential goodwill impairment and measure the amount of goodwill (and other indefinite lived asset) impairment loss to be recognized (if any). Accordingly, the Company has not recorded any impairment charges related to goodwill.</t>
  </si>
  <si>
    <t>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Accordingly, tradenames are evaluated for impairment annually and whenever events or changes in circumstances indicate that the value of the asset may be impaired. The Step 0 analysis is also used to evaluate impairment with respect to Tradenames. The Company also annually evaluates any tradenames that are not being amortized to determine whether events and circumstances continue to support an indefinite useful life. If a tradename that is not being amortized is determined to have a finite useful life, the asset will be amortized prospectively over the estimated remaining useful life and tested for impairment in the same manner as a long-lived asset. Accordingly, the Company has not recorded any impairment charges related to tradenam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n undiscounted cash flow analysis. Based on its review, the Company does not believe that any impairment of its long-lived assets has occurred and accordingly no such write-downs have been recorded.</t>
  </si>
  <si>
    <t>Deferred rent and tenant improvement allowances</t>
  </si>
  <si>
    <t>Deferred rent and tenant improvement allowances —Leases may contain rent holidays, or free rents, and rent escalations during the lease terms. Rental expense is recorded on a straight-line basis starting on the date the Company takes control of the related leased space. The difference between the average rental amount charged to expense and the amount payable under the lease is recorded as deferred rent. Lease expenses incurred prior to store openings are recognized on a straight-line basis and are included in pre-opening costs. From time to time, the Company may receive tenant improvement allowances from its lessors. These amounts are recorded as deferred rent and amortized as reductions of rent expense beginning when the Company takes control of the related leased space through the term of the lease. The amortization of the tenant incentives for the period prior to the restaurant opening is reported as a reduction of pre-opening rent expense in the consolidated statements of income. For leases where the Company is considered to be the owner of the construction project and received tenant improvement allowances, the Company records these amounts received as a component of the deemed landlord financing liability. See Note 7.</t>
  </si>
  <si>
    <t>Asset Retirement Obligations (AROs)</t>
  </si>
  <si>
    <t>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 is $130,000 and $122,000 at December 29, 2015 and December 30, 2014, respectively.</t>
  </si>
  <si>
    <t>Unearned Franchise Fees</t>
  </si>
  <si>
    <t>Unearned Franchise Fees —Amounts received from the sales of franchise licenses are deferred until all material contractual services or conditions relating to the sale of the franchise licenses have been substantially performed by the Company. The commencement of operations by the franchisee is presumed to be the earliest point at which substantial performance has occurred, unless it can be demonstrated that substantial performance of all franchisor obligations has occurred before that time.</t>
  </si>
  <si>
    <t>Revenue recognition</t>
  </si>
  <si>
    <t xml:space="preserve">Revenue recognition —The Company recognizes revenue when products are delivered to the customers or meals are served. Revenue is recognized net of sales taxes. </t>
  </si>
  <si>
    <t>Franchise fee revenue</t>
  </si>
  <si>
    <t>Franchise fee revenue —Franchise fee revenue consists of fees charged to franchise owners who enter into a franchise agreement with the Company. The Company recognizes franchise fee revenue when all material obligations have been performed and conditions have been satisfied, typically when operations of a new franchise have commenced. The fees collected by the Company upon signing a franchise agreement are deferred until operations have commenced. There was franchise fee revenue of $100,000 and $15,000 recognized in fiscal years 2015 and 2014, respectively, and no franchise fee revenue recognized in fiscal year 2013.</t>
  </si>
  <si>
    <t>Royalty revenue</t>
  </si>
  <si>
    <t>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197,000 and $60,000 recognized in fiscal years 2015 and 2014, respectively, and no royalty revenue recognized in fiscal year 2013.</t>
  </si>
  <si>
    <t>Franchise area development fees</t>
  </si>
  <si>
    <t>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There were franchise area development fees of $20,000 recognized in fiscal year 2015, and no franchise area development fees were recognized for fiscal year 2014 or fiscal year 2013.</t>
  </si>
  <si>
    <t>Sales tax</t>
  </si>
  <si>
    <t>Sales tax —Sales tax collected from customers and remitted to governmental authorities is accounted for on a net basis and therefore is excluded from net sales in the consolidated statements of income. This obligation is included in sales taxes payable until the taxes are remitted to the appropriate taxing authorities.</t>
  </si>
  <si>
    <t>Gift certificates and gift cards</t>
  </si>
  <si>
    <t xml:space="preserve">Gift certificates and gift cards —Revenue related to the sale of gift certificates and gift cards is deferred until the gift certificate or gift card is redeemed. Outstanding gift cards are tracked by a third-party administrator. The balance of unredeemed gift certificates and gift cards were $1,204,000 and $854,000 at December 29, 2015 and December 30, 2014, respectively, and are included in accrued expenses in the accompanying consolidated balance sheets. Gift certificates and gift cards do not carry an expiration date; therefore, customers can redeem their gift certificates and gift cards for products indefinitely and the Company does not deduct non-usage fees from outstanding gift card balances. A certain amount of gift certificates and gift cards will not be redeemed and may become breakage income or may need to be refunded to the various states. To date, the Company has not recognized breakage income of gift certificates and gift cards or refunded any amounts to the various states. </t>
  </si>
  <si>
    <t>Advertising costs</t>
  </si>
  <si>
    <t>Advertising costs —Advertising and promotional costs are expensed as incurred. Advertising and promotions expense totaled $1,300,000, $1,031,000 and $664,000 for the fiscal years ended December 29, 2015, December 30, 2014 and December 31, 2013, respectively, and is included in operating, pre-opening and general and administrative expenses in the consolidated statements of income.</t>
  </si>
  <si>
    <t>Pre-opening costs —Pre-opening costs are costs incurred in connection with the hiring and training of personnel, as well as occupancy and other operating expenses during the build-out period of new restaurant openings. Pre-opening costs are expensed as incurred.</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recorded an uncertain tax liability of $167,000 relating to underpayment of prior years’ state income taxes at December 30, 2014. However, the Company did not recognize interest expense for uncertain tax positions for the years ended December 29, 2015 and December 30, 2014 as the Company believes that the exposure would be immaterial from the financial reporting point of view.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t>
  </si>
  <si>
    <t>Non-controlling Interest</t>
  </si>
  <si>
    <t>Non-controlling Interest —The non-controlling interest on the consolidated statement of income represents the portion of earnings or los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29, 2015, the non-controlling interest was 47.1%.</t>
  </si>
  <si>
    <t>Management incentive plans</t>
  </si>
  <si>
    <t>Management incentive plans —Prior to the completion of the Company’s IPO, the board of directors adopted The Habit Restaurants, Inc. 2014 Omnibus Incentive Plan. The provisions to this plan are detailed in Note 10-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unvested portion of the Common Units as of the effective date of the IPO, continue to vest over the remaining period. The Company measures stock-based compensation cost at the grant date based on the fair value of the award and recognizes it as expense, net of estimated forfeitures, over the vesting or service period, as applicable, of the award using the straight-line method.</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t>
  </si>
  <si>
    <t>Earnings per Share</t>
  </si>
  <si>
    <t>Earnings per Share —Basic earnings per share (“basic EPS”) is computed by dividing net income (loss)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 2015 and the period from November 25, 2014 through December 30, 2014:
Fiscal Years Ended
December 29,
December 30,
(amounts in thousands, except share and per share data)
2015
2014
Numerator:
Net income attributable to controlling and non-controlling interests
$
8,851
$
7,552
Less: net income attributable to non-controlling interests
$
(6,082
)
$
(7,584
)
Net income (loss) attributable to The Habit Restaurants, Inc.
$
2,769
$
(32
)
Denominator:
Weighted average shares of Class A common stock outstanding
Basic
12,445,138
8,974,550
Diluted
12,451,962
8,974,550
Net income (loss) attributable to The Habit Restaurants, Inc. per share Class A common stock
Basic
$
0.22
$
(0.00
)
Diluted
$
0.22
$
(0.00
)
Below is a reconciliation of basic and diluted share counts
Basic
12,445,138
8,974,550
Dilutive effect of stock options
6,824
—
Diluted
12,451,962
8,974,550
The Company completed its IPO on November 25, 2014. Since that date, the Company has consolidated its results into the results of The Habit Restaurants, LLC. As a result, only the net income (loss) attributable to the Company’s controlling interest from the period subsequent to the IPO is considered in the earnings per share calculation.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As of December 29, 2015, there were 2,525,275 options authorized under our 2014 Omnibus Incentive Plan of which 230,113 had been granted as of December 29, 2015. The number of dilutive shares of Class A common stock related to these options was calculated using the treasury stock method. As of December 30, 2014 16,667 options had been granted under the 2014 Omnibus Incentive Plan. These options were not included in the calculation of diluted loss per common share because the effect would have been anti-dilutive.</t>
  </si>
  <si>
    <t>Recent Accounting Pronouncements</t>
  </si>
  <si>
    <t>Recent Accounting Pronouncements — In February 2016, the Financial Accounting Standards Board (“FASB”) issued Accounting Standards Update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9, 2015 and to apply the guidance retrospectively to all periods presented. Accordingly, the Company reclassified the prior period amount of $528,000 related to its deferred tax asset from current to noncurrent, resulting in an addition to the noncurrent deferred income tax asset for the same amount for that period, according to the requirement to offset and present as a single amount. The application of this guidance affects classification only, and did not have a material effect on the Company’s consolidated financial position or results of operations. In July 2015, the FASB issued ASU No. 2015-11, Inventory (Topic 330): Simplifying the Measurement of Inventory,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The adoption of ASU 2015-11 is not expected to have a material impact on our consolidated financial position or results of operation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Summary of Significant Accounting Policies (Tables)</t>
  </si>
  <si>
    <t>Schedule of Calculation of Basic and Diluted Earnings Per Share</t>
  </si>
  <si>
    <t>The following table sets forth the calculation of basic and diluted earnings per share for fiscal year 2015 and the period from November 25, 2014 through December 30, 2014:
Fiscal Years Ended
December 29,
December 30,
(amounts in thousands, except share and per share data)
2015
2014
Numerator:
Net income attributable to controlling and non-controlling interests
$
8,851
$
7,552
Less: net income attributable to non-controlling interests
$
(6,082
)
$
(7,584
)
Net income (loss) attributable to The Habit Restaurants, Inc.
$
2,769
$
(32
)
Denominator:
Weighted average shares of Class A common stock outstanding
Basic
12,445,138
8,974,550
Diluted
12,451,962
8,974,550
Net income (loss) attributable to The Habit Restaurants, Inc. per share Class A common stock
Basic
$
0.22
$
(0.00
)
Diluted
$
0.22
$
(0.00
)
Below is a reconciliation of basic and diluted share counts
Basic
12,445,138
8,974,550
Dilutive effect of stock options
6,824
—
Diluted
12,451,962
8,974,550</t>
  </si>
  <si>
    <t>Non-controlling Interests (Tables)</t>
  </si>
  <si>
    <t>Summary of Net Income Attributable to Non-Controlling Interests</t>
  </si>
  <si>
    <t>The non-controlling interests upon the completion of the IPO was 65.5%. Upon completion of the follow-on offering in April 2015, the non-controlling interests portion was 47.1%. Net income attributable to non-controlling interests is calculated based on the non-controlling interests ownership percentage in effect at that time. The table below represents the weighted average non-controlling interest for the periods presented (dollar amounts in thousands):
Fiscal Year Ended
November 26, 2014
December 29,
through
2015
December 30, 2014
Income before income taxes
$
11,324
$
774
Weighted average non-controlling interests ownership percentage
53.7
%
65.5
%
Net income attributable to non-controlling interests
$
6,082
$
507</t>
  </si>
  <si>
    <t>Property and Equipment, net (Tables)</t>
  </si>
  <si>
    <t>Schedule of Property and Equipment</t>
  </si>
  <si>
    <t>Property and equipment consists of the following: (amounts in thousands)
Fiscal Year Ended
December 29,
December 30,
2015
2014
Leasehold improvements
$
59,038
$
44,779
Equipment
29,954
22,125
Furniture and fixtures
18,183
14,945
Buildings under deemed landlord financing
2,548
2,548
Smallwares
1,075
831
Vehicles
926
686
Construction in progress
4,504
3,469
116,228
89,383
Less: Accumulated depreciation and amortization
(34,704
)
(23,715
)
$
81,524
$
65,668</t>
  </si>
  <si>
    <t>Income Taxes (Tables)</t>
  </si>
  <si>
    <t>Income before Provision for Income Taxes</t>
  </si>
  <si>
    <t>Income before the provision for income taxes as shown in the accompanying consolidated statements of income is as follows (in thousands):
Fiscal Year Ended
2015
2014
Domestic
$
11,324
$
7,851
Income before provision for income taxes
$
11,324
$
7,851</t>
  </si>
  <si>
    <t>Components of Provision for Income Taxes</t>
  </si>
  <si>
    <t>Components of the provision for income taxes consist of the following (in thousands):
Fiscal Year Ended
2015
2014
Current
Federal
$
—
$
—
State and local
10
24
Total current expense
$
10
$
24
Deferred expense
Federal
$
1,919
$
254
State and local
544
21
Total deferred expense
$
2,463
$
275
Provision for income taxes
$
2,473
$
299</t>
  </si>
  <si>
    <t>Reconciliation of U.S. Statutory Income Tax Rate to Habit Restaurants, Inc. Effective Tax Rate</t>
  </si>
  <si>
    <t xml:space="preserve">A reconciliation of the U.S. statutory income tax rate to The Habit Restaurants, Inc. effective tax rate is as follows:
Fiscal Year Ended
2015
2014
U.S. statutory tax rate
34.0
%
34.0
%
State and local taxes, net of federal effect
3.2
%
0.6
%
Permanent differences
2.5
%
0.2
%
Income passed through to non-controlling interests
(17.9
)%
(31.0
)%
Effective tax rate
21.8
%
3.8
% </t>
  </si>
  <si>
    <t>Summary of Deferred Tax Assets and Liabilities</t>
  </si>
  <si>
    <t>These temporary differences result in taxable or deductible amounts in future years. Details of The Habit Restaurants, Inc. deferred tax assets and liabilities are summarized as follows (in thousands):
Fiscal Year Ended
December 29, 2015
December 30, 2014
Deferred tax assets
Accrued liabilities
$
—
$
99
Deferred income
1,020
801
Deferred rent
780
411
Tax Receivable Agreement - imputed interest
7,447
1,116
Goodwill and intangibles
89,961
14,188
Net operating losses
1,676
536
Other
1,127
—
Total deferred tax assets
102,011
17,151
Deferred tax liabilities
Property and equipment
(5,143
)
(2,488
)
Prepaids
(276
)
(153
)
Other
(203
)
(146
)
Total deferred tax liabilities
(5,622
)
(2,787
)
Net deferred tax assets
$
96,389
$
14,364</t>
  </si>
  <si>
    <t>Reconciliation of Unrecognized Tax Benefits</t>
  </si>
  <si>
    <t>A reconciliation of the beginning and ending amounts of gross unrecognized tax benefits, is as follows (in thousands):
Fiscal Year Ended
December 29, 2015
December 30, 2014
Balance at the beginning of the year
$
167
$
—
Increases for current year tax positions
—
—
Increases for prior year tax positions
—
167
Decreases in prior year tax positions
—
—
Settlements with taxing authorities
—
—
Lapse in statures of limitations
—
—
Balance at the end of the year
$
167
$
167</t>
  </si>
  <si>
    <t>Long-Term Debt (Tables)</t>
  </si>
  <si>
    <t>Expected and Estimated Maturities of Long Term Debt</t>
  </si>
  <si>
    <t>At December 29, 2015, the expected and estimated maturities of the Company’s deemed landlord financing are as follows: (in thousands)
Deemed
Landlord
Fiscal year end
Financing
2016
$
395
2017
404
2018
306
2019
245
2020
178
Thereafter
908
$
2,436</t>
  </si>
  <si>
    <t>Commitments and Contingencies (Tables)</t>
  </si>
  <si>
    <t>Aggregate Future Minimum Lease Payments</t>
  </si>
  <si>
    <t>The aggregate future minimum lease payments under non-cancelable operating leases are approximately: (in thousands)
Deemed
Operating
Landlord
Fiscal year end
Leases
Leases
2016
$
15,001
$
292
2017
17,812
292
2018
18,311
241
2019
18,143
212
2020
17,317
185
Thereafter
71,059
331
$
157,643
$
1,553</t>
  </si>
  <si>
    <t>Management Incentive Plans (Tables)</t>
  </si>
  <si>
    <t>Schedule of Restricted Stock Units, Activity</t>
  </si>
  <si>
    <t>A summary of stock-based compensation activity related to restricted stock units for fiscal year ended December 29, 2015 are as follows:
Units
Weighted Average Fair Value
Weighted Average Remaining Contractual Term (Years)
Aggregate Intrinsic Value
Outstanding and expected to vest at December 30, 2014
—
Granted
54,426
$
31.80
Forfeited
(500
)
$
32.32
Vested
—
Outstanding and expected to vest at December 29, 2015
53,926
$
31.79
9.4
$
1,282,360</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for fiscal year ended December 29, 2015:
Options
Weighted Average Exercise Price
Weighted Average Remaining Contractual Term (Years)
Aggregate Intrinsic Value
Outstanding and expected to vest at December 30, 2014
16,666
$
18.00
9.9
$
261,323
Granted
159,021
$
31.54
Forfeited
(1,000
)
$
32.32
Exercised
—
Outstanding and expected to vest at December 29, 2015
174,687
$
30.25
9.3
$
—
Exercisable at December 29, 2015
5,554
$
18.00
8.9
$
32,102
Disclosure Information
Weighted average fair value of options granted
$
7.63
Dividend yield
0.0
%
Weighted average risk-free interest rate
1.37
%
Weighted average volatility
31.7
%
Forfeiture rate
5.2
%
Expected term (years)
5.5</t>
  </si>
  <si>
    <t>2014 Omnibus Incentive Plan [Member]</t>
  </si>
  <si>
    <t>Summary of Stock-Based Compensation Expense Related to Incentive Plan</t>
  </si>
  <si>
    <t>The stock-based compensation expense related to the 2014 Omnibus Incentive Plan and to units issued under The Habit Restaurants, LLC Management Incentive Plan is summarized in the table below for the periods indicated: (in thousands)
December 29,
December 30,
December 31,
2015
2014
2013
Stock-based compensation expense
$
1,200
$
515
$
260
Total
$
1,200
$
515
$
260</t>
  </si>
  <si>
    <t>Quarterly Financial Reporting (Tables)</t>
  </si>
  <si>
    <t>(amounts in thousands except per share data)
Fiscal Quarter (1)
1Q15
2Q15
3Q15
4Q15
FY15
Total revenue
$
54,583
$
56,730
$
58,648
$
60,641
$
230,602
Income from operations
3,602
3,582
2,831
1,762
11,775
Net income
2,966
2,419
2,199
1,268
8,851
Net income attributable to non-controlling interests
2,283
1,741
1,281
778
6,082
Net income attributable to The Habit Restaurants, Inc.
$
683
$
678
$
918
$
490
$
2,769
Basic income per share of Class A common stock
$
0.08
$
0.05
$
0.07
$
0.04
$
0.22
Diluted income per share of Class A common stock
$
0.08
$
0.05
$
0.07
$
0.04
$
0.22
Fiscal Quarter (2)
1Q14
2Q14
3Q14
4Q14
FY14
Total revenue
$
37,756
$
41,514
$
46,996
$
48,354
$
174,619
Income from operations
2,725
2,549
2,390
1,096
8,760
Net income
2,494
2,303
2,111
644
7,552
Net income attributable to non-controlling interests
2,494
2,303
2,111
676
7,584
Net income (loss) attributable to The Habit Restaurants, Inc.
$
—
$
—
$
—
$
(32
)
$
(32
)
Basic loss per share of Class A common stock (3)
$
(0.00
)
$
(0.00
)
Diluted loss per share of Class A common stock (3)
$
(0.00
)
$
(0.00
)
1)
The quarterly information presented for the fiscal year ended December 29, 2015 reflects the consolidated financial statement results of the Company. Certain totals may not sum exactly due to rounding.
2)
The quarterly information presented for the quarters ended April 1, 2014, July 1, 2014 and September 30, 2014 reflect the consolidated financial statement results attributable to the LLC. The quarterly information presented for the quarter ended December 30, 2014 reflects the consolidated financial statement results of the Company. Certain totals may not sum exactly due to rounding.
3)
All earnings per share information attributable to these historical periods is not comparable to earnings per share information attributable to the Company after the IPO and, as such, has been omitted.</t>
  </si>
  <si>
    <t>Nature of Operations and Basis of Presentation - Additional Information (Detail)</t>
  </si>
  <si>
    <t>1 Months Ended</t>
  </si>
  <si>
    <t>Apr. 30, 2015USD ($)$ / sharesshares</t>
  </si>
  <si>
    <t>Dec. 30, 2014shares</t>
  </si>
  <si>
    <t>Nov. 30, 2014USD ($)shares</t>
  </si>
  <si>
    <t>Dec. 29, 2015EmployeeRestaurantLicenseFranchiseshares</t>
  </si>
  <si>
    <t>Dec. 30, 2014USD ($)shares</t>
  </si>
  <si>
    <t>Nature Of Operations And Basis Of Accounting Presentation [Line Items]</t>
  </si>
  <si>
    <t>Place of formation</t>
  </si>
  <si>
    <t>Delaware</t>
  </si>
  <si>
    <t>Date of formation</t>
  </si>
  <si>
    <t>Jul. 24,
		2014</t>
  </si>
  <si>
    <t>Proceeds from issuance IPO | $</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employees | Employee</t>
  </si>
  <si>
    <t>Number of license agreements | License</t>
  </si>
  <si>
    <t>Number of franchise agreements | Franchise</t>
  </si>
  <si>
    <t>Number of licensed location | License</t>
  </si>
  <si>
    <t>Number of franchise location | Franchise</t>
  </si>
  <si>
    <t>Common stock shares sold</t>
  </si>
  <si>
    <t>Common stock issued price per share | $ / shares</t>
  </si>
  <si>
    <t>Proceeds from issuance of follow-on offering | $</t>
  </si>
  <si>
    <t>Conversion of common stock</t>
  </si>
  <si>
    <t>Initial Public Offering [Member] | Class A Common Stock [Member]</t>
  </si>
  <si>
    <t>Selling Stockholders [Member]</t>
  </si>
  <si>
    <t>Follow-On Offering [Member]</t>
  </si>
  <si>
    <t>Economic interest</t>
  </si>
  <si>
    <t>52.90%</t>
  </si>
  <si>
    <t>Follow-On Offering [Member] | Habit Restaurants, LLC [Member]</t>
  </si>
  <si>
    <t>47.10%</t>
  </si>
  <si>
    <t>Follow-On Offering [Member] | KarpReilly LLC [Member]</t>
  </si>
  <si>
    <t>Voting power</t>
  </si>
  <si>
    <t>38.20%</t>
  </si>
  <si>
    <t>Upon the completion of the follow-on offering, because affiliates of KarpReilly collectively owned less than 50% of the total voting power of the Company’s common stock, the Company was no longer a “controlled company” within the meaning of the Nasdaq listing standards.</t>
  </si>
  <si>
    <t>Follow-On Offering [Member] | KarpReilly LLC [Member] | Class A Common Stock [Member]</t>
  </si>
  <si>
    <t>16.40%</t>
  </si>
  <si>
    <t>Follow-On Offering [Member] | KarpReilly LLC [Member] | Class B Common Stock [Member]</t>
  </si>
  <si>
    <t>62.80%</t>
  </si>
  <si>
    <t>Follow-On Offering [Member] | Public Shareholders [Member]</t>
  </si>
  <si>
    <t>44.20%</t>
  </si>
  <si>
    <t>Follow-On Offering [Member] | Public Shareholders [Member] | Class A Common Stock [Member]</t>
  </si>
  <si>
    <t>Follow-On Offering [Member] | One or More Historic Investors [Member]</t>
  </si>
  <si>
    <t>8.70%</t>
  </si>
  <si>
    <t>Summary of Significant Accounting Polices - Additional Information (Detail)</t>
  </si>
  <si>
    <t>Dec. 29, 2015USD ($)Segmentshares</t>
  </si>
  <si>
    <t>Dec. 31, 2013USD ($)</t>
  </si>
  <si>
    <t>Apr. 30, 2015</t>
  </si>
  <si>
    <t>Significant Accounting Policies [Line Items]</t>
  </si>
  <si>
    <t>Number of operating segment | Segment</t>
  </si>
  <si>
    <t>Number of reportable segment | Segment</t>
  </si>
  <si>
    <t>Cash</t>
  </si>
  <si>
    <t>U.S. Treasury instruments</t>
  </si>
  <si>
    <t>Asset retirement obligation</t>
  </si>
  <si>
    <t>Royalty rate</t>
  </si>
  <si>
    <t>5.00%</t>
  </si>
  <si>
    <t>Unredeemed gift certificates and gift cards</t>
  </si>
  <si>
    <t>Advertising and promotional costs</t>
  </si>
  <si>
    <t>Uncertain tax liability</t>
  </si>
  <si>
    <t>Common units held | shares</t>
  </si>
  <si>
    <t>Reclassification of deferred asset noncurrent</t>
  </si>
  <si>
    <t>Options Granted | shares</t>
  </si>
  <si>
    <t>Options and Restricted Stock Units (RSUs) [Member] | 2014 Omnibus Incentive Plan [Member]</t>
  </si>
  <si>
    <t>Number of shares authorized | shares</t>
  </si>
  <si>
    <t>Options [Member] | 2014 Omnibus Incentive Plan [Member]</t>
  </si>
  <si>
    <t>Habit Restaurants, LLC [Member]</t>
  </si>
  <si>
    <t>Non-controlling interests ownership percentage</t>
  </si>
  <si>
    <t>65.50%</t>
  </si>
  <si>
    <t>Franchise fee revenue [Member]</t>
  </si>
  <si>
    <t>Franchise fee</t>
  </si>
  <si>
    <t>Franchise area development fees [Member]</t>
  </si>
  <si>
    <t>Buildings under deemed landlord financing [Member]</t>
  </si>
  <si>
    <t>Property and equipment useful life</t>
  </si>
  <si>
    <t>40 years</t>
  </si>
  <si>
    <t>Leasehold improvements [Member]</t>
  </si>
  <si>
    <t>Property and equipment useful life, description</t>
  </si>
  <si>
    <t>Shorter of the term of the lease, including reasonably assured extensions, or their estimated useful lives.</t>
  </si>
  <si>
    <t>Accounts Payable [Member] | Supplier Concentration Risk [Member]</t>
  </si>
  <si>
    <t>Concentration Risk, Percentage</t>
  </si>
  <si>
    <t>74.00%</t>
  </si>
  <si>
    <t>79.00%</t>
  </si>
  <si>
    <t>Cost of Goods, Total [Member] | Supplier Concentration Risk [Member]</t>
  </si>
  <si>
    <t>49.00%</t>
  </si>
  <si>
    <t>47.00%</t>
  </si>
  <si>
    <t>Maximum [Member]</t>
  </si>
  <si>
    <t>Percentage of ownership interest</t>
  </si>
  <si>
    <t>20.00%</t>
  </si>
  <si>
    <t>8 years</t>
  </si>
  <si>
    <t>Minimum [Member]</t>
  </si>
  <si>
    <t>3 years</t>
  </si>
  <si>
    <t>Summary of Significant Accounting Policies - Schedule of Calculation of Basic and Diluted Earnings Per Share (Detail) - USD ($) $ / shares in Units, $ in Thousands</t>
  </si>
  <si>
    <t>3 Months Ended</t>
  </si>
  <si>
    <t>11 Months Ended</t>
  </si>
  <si>
    <t>Sep. 29, 2015</t>
  </si>
  <si>
    <t>Mar. 31, 2015</t>
  </si>
  <si>
    <t>Sep. 30, 2014</t>
  </si>
  <si>
    <t>Jul. 01, 2014</t>
  </si>
  <si>
    <t>Apr. 01, 2014</t>
  </si>
  <si>
    <t>Numerator:</t>
  </si>
  <si>
    <t>Net income attributable to controlling and non-controlling interests</t>
  </si>
  <si>
    <t>Denominator: Weighted average shares of Class A common stock outstanding</t>
  </si>
  <si>
    <t>Net income (loss) attributable to The Habit Restaurants, Inc. per share Class A common stock</t>
  </si>
  <si>
    <t>Below is a reconciliation of basic and diluted share counts</t>
  </si>
  <si>
    <t>Dilutive effect of stock options</t>
  </si>
  <si>
    <t>Non-controlling Interests - Additional Information (Detail)</t>
  </si>
  <si>
    <t>Noncontrolling Interest [Line Items]</t>
  </si>
  <si>
    <t>Non-controlling Interests - Summary of Net Income Attributable to Non-Controlling Interests (Detail) - USD ($) $ in Thousands</t>
  </si>
  <si>
    <t>Net income attributable to non-controlling interests</t>
  </si>
  <si>
    <t>Weighted Average | Habit Restaurants, LLC [Member]</t>
  </si>
  <si>
    <t>53.70%</t>
  </si>
  <si>
    <t>Fair Value Measurements - Additional Information (Detail) - USD ($)</t>
  </si>
  <si>
    <t>Marketable Securities [Member] | Level 1 [Member]</t>
  </si>
  <si>
    <t>Fair Value, Balance Sheet Grouping, Financial Statement Captions [Line Items]</t>
  </si>
  <si>
    <t>Fair value of investments</t>
  </si>
  <si>
    <t>Property and Equipment, Net - Schedule of Property and Equipment (Detail) - USD ($) $ in Thousands</t>
  </si>
  <si>
    <t>Property, Plant and Equipment [Line Items]</t>
  </si>
  <si>
    <t>Property and equipment, gross</t>
  </si>
  <si>
    <t>Less: Accumulated depreciation and amortization</t>
  </si>
  <si>
    <t>Equipment [Member]</t>
  </si>
  <si>
    <t>Furniture and fixtures [Member]</t>
  </si>
  <si>
    <t>Smallwares [Member]</t>
  </si>
  <si>
    <t>Vehicles [Member]</t>
  </si>
  <si>
    <t>Construction in progress [Member]</t>
  </si>
  <si>
    <t>Property and Equipment, Net - Additional Information (Detail) $ in Thousands</t>
  </si>
  <si>
    <t>Dec. 29, 2015USD ($)Buildings</t>
  </si>
  <si>
    <t>Dec. 30, 2014USD ($)Buildings</t>
  </si>
  <si>
    <t>Depreciation expense</t>
  </si>
  <si>
    <t>Capitalized internal payroll costs</t>
  </si>
  <si>
    <t>Number of owned buildings under deemed landlord financing | Buildings</t>
  </si>
  <si>
    <t>Income Taxes - Income before Provision for Income Taxes (Detail) - USD ($) $ in Thousands</t>
  </si>
  <si>
    <t>Results Of Operations Income Before Income Taxes [Abstract]</t>
  </si>
  <si>
    <t>Domestic</t>
  </si>
  <si>
    <t>Income before provision for income taxes</t>
  </si>
  <si>
    <t>Income Taxes - Components of Provision for Income Taxes (Detail) - USD ($) $ in Thousands</t>
  </si>
  <si>
    <t>Current</t>
  </si>
  <si>
    <t>Federal</t>
  </si>
  <si>
    <t>State and local</t>
  </si>
  <si>
    <t>Total current expense</t>
  </si>
  <si>
    <t>Deferred expense</t>
  </si>
  <si>
    <t>Total deferred expense</t>
  </si>
  <si>
    <t>Income Taxes - Reconciliation of U.S. Statutory Income Tax Rate to Habit Restaurants, Inc. Effective Tax Rate (Detail)</t>
  </si>
  <si>
    <t>Effective Income Tax Rate Continuing Operations Tax Rate Reconciliation [Abstract]</t>
  </si>
  <si>
    <t>U.S. statutory tax rate</t>
  </si>
  <si>
    <t>34.00%</t>
  </si>
  <si>
    <t>State and local taxes, net of federal effect</t>
  </si>
  <si>
    <t>3.20%</t>
  </si>
  <si>
    <t>0.60%</t>
  </si>
  <si>
    <t>Permanent differences</t>
  </si>
  <si>
    <t>2.50%</t>
  </si>
  <si>
    <t>0.20%</t>
  </si>
  <si>
    <t>Income passed through to non-controlling interests</t>
  </si>
  <si>
    <t>(17.90%)</t>
  </si>
  <si>
    <t>(31.00%)</t>
  </si>
  <si>
    <t>Effective tax rate</t>
  </si>
  <si>
    <t>21.80%</t>
  </si>
  <si>
    <t>3.80%</t>
  </si>
  <si>
    <t>Income Taxes - Summary of Deferred Tax Assets and Liabilities (Detail) - USD ($) $ in Thousands</t>
  </si>
  <si>
    <t>Accrued liabilities</t>
  </si>
  <si>
    <t>Deferred income</t>
  </si>
  <si>
    <t>Tax Receivable Agreement - imputed interest</t>
  </si>
  <si>
    <t>Goodwill and intangibles</t>
  </si>
  <si>
    <t>Net operating losses</t>
  </si>
  <si>
    <t>Other</t>
  </si>
  <si>
    <t>Total deferred tax assets</t>
  </si>
  <si>
    <t>Deferred tax liabilities</t>
  </si>
  <si>
    <t>Prepaids</t>
  </si>
  <si>
    <t>Total deferred tax liabilities</t>
  </si>
  <si>
    <t>Net deferred tax assets</t>
  </si>
  <si>
    <t>Income Taxes - Additional Information (Detail) - USD ($)</t>
  </si>
  <si>
    <t>Nov. 30, 2014</t>
  </si>
  <si>
    <t>Income Tax Contingency [Line Items]</t>
  </si>
  <si>
    <t>Additional TRA liabilities</t>
  </si>
  <si>
    <t>Additional TRA liabilities, tax savings percentage</t>
  </si>
  <si>
    <t>85.00%</t>
  </si>
  <si>
    <t>Unrecognized tax benefits</t>
  </si>
  <si>
    <t>Accrued interest</t>
  </si>
  <si>
    <t>Accrued penalties</t>
  </si>
  <si>
    <t>Unrecognized tax benefits, amount of significant increase or decrease within the next twelve months of the reporting date</t>
  </si>
  <si>
    <t>Income tax returns, examination period</t>
  </si>
  <si>
    <t>4 years</t>
  </si>
  <si>
    <t>Percentage of cash savings required to pay to continuing LLC owners</t>
  </si>
  <si>
    <t>Percentage of tax savings retained</t>
  </si>
  <si>
    <t>15.00%</t>
  </si>
  <si>
    <t>Amounts payable under Tax Receivable Agreement</t>
  </si>
  <si>
    <t>Payments anticipated period under Tax Receivable Agreement</t>
  </si>
  <si>
    <t>20 years</t>
  </si>
  <si>
    <t>Payment obligation due period under Tax Receivable Agreement</t>
  </si>
  <si>
    <t>95 years</t>
  </si>
  <si>
    <t>25 years</t>
  </si>
  <si>
    <t>125 years</t>
  </si>
  <si>
    <t>LIBOR [Member]</t>
  </si>
  <si>
    <t>Rate of interest to accrue</t>
  </si>
  <si>
    <t>2.00%</t>
  </si>
  <si>
    <t>Federal [Member]</t>
  </si>
  <si>
    <t>Net operating loss carry forwards</t>
  </si>
  <si>
    <t>Net operating loss carry forwards, expire year</t>
  </si>
  <si>
    <t>Will begin to expire in 2035</t>
  </si>
  <si>
    <t>Federal [Member] | Earliest Tax Year [Member]</t>
  </si>
  <si>
    <t>Open tax year</t>
  </si>
  <si>
    <t>State and Local Jurisdictions [Member]</t>
  </si>
  <si>
    <t>Will begin to expire in 2036</t>
  </si>
  <si>
    <t>Income Taxes - Reconciliation of Unrecognized Tax Benefits (Detail) - USD ($) $ in Thousands</t>
  </si>
  <si>
    <t>Balance at the beginning of the year</t>
  </si>
  <si>
    <t>Increases for current year tax positions</t>
  </si>
  <si>
    <t>Increases for prior year tax positions</t>
  </si>
  <si>
    <t>Decreases in prior year tax positions</t>
  </si>
  <si>
    <t>Settlements with taxing authorities</t>
  </si>
  <si>
    <t>Lapse in statures of limitations</t>
  </si>
  <si>
    <t>Balance at the end of the year</t>
  </si>
  <si>
    <t>Long-Term Debt - Additional Information (Detail) - USD ($)</t>
  </si>
  <si>
    <t>Jul. 23, 2014</t>
  </si>
  <si>
    <t>Debt Instrument [Line Items]</t>
  </si>
  <si>
    <t>Interest related to the long-term debt and principal payments</t>
  </si>
  <si>
    <t>Credit Facility [Member] | California Bank &amp; Trust [Member]</t>
  </si>
  <si>
    <t>Amount refinanced under revolving credit facility</t>
  </si>
  <si>
    <t>Credit facility, maturity</t>
  </si>
  <si>
    <t>Jul. 23,
		2017</t>
  </si>
  <si>
    <t>Borrowings amount outstanding under credit facility</t>
  </si>
  <si>
    <t>Commitment fees, percentage</t>
  </si>
  <si>
    <t>0.25%</t>
  </si>
  <si>
    <t>Commitment fees, payment frequency</t>
  </si>
  <si>
    <t>The Company’s Credit Facility also requires payment for commitment fees that accrue on the daily unused commitment of the lender at 0.25% per annum, payable quarterly</t>
  </si>
  <si>
    <t>Funded debt to EBITDA ratio</t>
  </si>
  <si>
    <t>200.00%</t>
  </si>
  <si>
    <t>Fixed charge coverage ratio</t>
  </si>
  <si>
    <t>125.00%</t>
  </si>
  <si>
    <t>Description of EBITDA ratio covenants</t>
  </si>
  <si>
    <t>Greater than zero for 75%</t>
  </si>
  <si>
    <t>Percentage of EBITDA</t>
  </si>
  <si>
    <t>75.00%</t>
  </si>
  <si>
    <t>Debt Instrument, Covenant Description</t>
  </si>
  <si>
    <t>A funded debt to EBITDA ratio of 2.00 to 1.00, a fixed charge coverage ratio of 1.25 to 1.00 and a requirement that EBITDA must be greater than zero for 75% or more of all restaurants open at least six months.</t>
  </si>
  <si>
    <t>Debt Instrument, Covenant Compliance</t>
  </si>
  <si>
    <t>As of December 29, 2015, the Company was in compliance with all covenants.</t>
  </si>
  <si>
    <t>Long -Term Debt - Estimated Maturities of Financing (Detail) $ in Thousands</t>
  </si>
  <si>
    <t>Long-term Debt, Fiscal Year Maturity [Abstract]</t>
  </si>
  <si>
    <t>Thereafter</t>
  </si>
  <si>
    <t>Amount</t>
  </si>
  <si>
    <t>Commitments and Contingencies - Additional Information (Detail) $ in Millions</t>
  </si>
  <si>
    <t>Other Commitments [Line Items]</t>
  </si>
  <si>
    <t>Total rent expense</t>
  </si>
  <si>
    <t>Contingent rentals</t>
  </si>
  <si>
    <t>Commitments related to new restaurants</t>
  </si>
  <si>
    <t>Commitments description</t>
  </si>
  <si>
    <t>In connection with the build out of the restaurants, the Company may be obligated for a portion of the start-up and/or construction costs.</t>
  </si>
  <si>
    <t>Number of buildings Company is accounting owner | Buildings</t>
  </si>
  <si>
    <t>Operating leases, remaining terms</t>
  </si>
  <si>
    <t>1 year</t>
  </si>
  <si>
    <t>Operating leases, renewal terms</t>
  </si>
  <si>
    <t>5 years</t>
  </si>
  <si>
    <t>15 years</t>
  </si>
  <si>
    <t>Commitments and Contingencies - Aggregate Future Minimum Lease Payments Under Non-cancelable Operating Leases (Detail) $ in Thousands</t>
  </si>
  <si>
    <t>Leases Future Minimum Payments [Line Items]</t>
  </si>
  <si>
    <t>Operating Leases, Future Minimum Payments Due, Total</t>
  </si>
  <si>
    <t>Deemed Landlord Leases [Member]</t>
  </si>
  <si>
    <t>Employee Benefit Plan - Additional Information (Detail) - USD ($)</t>
  </si>
  <si>
    <t>Compensation And Retirement Disclosure [Abstract]</t>
  </si>
  <si>
    <t>Discretionary matching contributions</t>
  </si>
  <si>
    <t>Description of benefit</t>
  </si>
  <si>
    <t>Certain employees are eligible to participate in the 401k Plan after completing one year of service and reaching the age of 21.</t>
  </si>
  <si>
    <t>Management Incentive Plans - Summary of Stock-Based Compensation Expense Related to Incentive Plan (Detail) - USD ($) $ in Thousands</t>
  </si>
  <si>
    <t>Share-based Compensation Arrangement by Share-based Payment Award [Line Items]</t>
  </si>
  <si>
    <t>Stock-based compensation expense</t>
  </si>
  <si>
    <t>Management Incentive Plans - Additional Information (Detail) - USD ($) $ / shares in Units, $ in Millions</t>
  </si>
  <si>
    <t>Weighted-average period vest or become exercisable (Years)</t>
  </si>
  <si>
    <t>8 years 10 months 24 days</t>
  </si>
  <si>
    <t>Closing stock price of common stock</t>
  </si>
  <si>
    <t>Unrecognized compensation costs related to options</t>
  </si>
  <si>
    <t>Weighted average period, cost expected to be recognized</t>
  </si>
  <si>
    <t>4 years 2 months 12 days</t>
  </si>
  <si>
    <t>Restricted Stock Units (RSUs) [Member]</t>
  </si>
  <si>
    <t>4 years 4 months 24 days</t>
  </si>
  <si>
    <t>Unrecognized stock-based compensation expense related to non-vested restricted stock units</t>
  </si>
  <si>
    <t>Incentive plan description</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The Administrator will determine the time or times at which an award will vest or become exercisable. The maximum term of an award will not exceed ten years from the date of grant.</t>
  </si>
  <si>
    <t>10 years</t>
  </si>
  <si>
    <t>2014 Omnibus Incentive Plan [Member] | Options and Restricted Stock Units (RSUs) [Member]</t>
  </si>
  <si>
    <t>Number of shares authorized</t>
  </si>
  <si>
    <t>2014 Omnibus Incentive Plan [Member] | Options [Member]</t>
  </si>
  <si>
    <t>Award granted expiry date</t>
  </si>
  <si>
    <t>Nov. 19,
		2024</t>
  </si>
  <si>
    <t>Habit Restaurants LLC Management Incentive Plan [Member] | Class C Units [Member]</t>
  </si>
  <si>
    <t>2 years 3 months 18 days</t>
  </si>
  <si>
    <t>Unrecognized stock-based compensation expense related to units</t>
  </si>
  <si>
    <t>Management Incentive Plans - Schedule of Non-Qualified Stock Option Grants, Activity (Detail) - Non-Qualified Stock Options [Member] - USD ($)</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t>
  </si>
  <si>
    <t>Weighted Average Exercise Price, Granted</t>
  </si>
  <si>
    <t>Weighted Average Exercise Price, Forfeited</t>
  </si>
  <si>
    <t>Weighted Average Exercise Price, Outstanding and expected to vest, Ending Balance</t>
  </si>
  <si>
    <t>Weighted Average Exercise Price, Exercisable</t>
  </si>
  <si>
    <t>Weighted Average Remaining Contractual Term (Years), Outstanding and expected to vest</t>
  </si>
  <si>
    <t>9 years 3 months 18 days</t>
  </si>
  <si>
    <t>9 years 10 months 24 days</t>
  </si>
  <si>
    <t>Weighted Average Remaining Contractual Term (Years), Exercisable</t>
  </si>
  <si>
    <t>Aggregate Intrinsic Value, Outstanding and expected to vest, Beginning Balance</t>
  </si>
  <si>
    <t>Aggregate Intrinsic Value, Outstanding and expected to vest, Ending Balance</t>
  </si>
  <si>
    <t>Aggregate Intrinsic Value, Exercisable</t>
  </si>
  <si>
    <t>Weighted average fair value of options granted</t>
  </si>
  <si>
    <t>Dividend yield</t>
  </si>
  <si>
    <t>0.00%</t>
  </si>
  <si>
    <t>Weighted average risk-free interest rate</t>
  </si>
  <si>
    <t>1.37%</t>
  </si>
  <si>
    <t>Weighted average volatility</t>
  </si>
  <si>
    <t>31.70%</t>
  </si>
  <si>
    <t>Forfeiture rate</t>
  </si>
  <si>
    <t>5.20%</t>
  </si>
  <si>
    <t>Expected term (years)</t>
  </si>
  <si>
    <t>5 years 6 months</t>
  </si>
  <si>
    <t>Management Incentive Plans - Schedule of Restricted Stock Units, Activity (Detail) - Restricted Stock Units (RSUs) [Member]</t>
  </si>
  <si>
    <t>Dec. 29, 2015USD ($)$ / sharesshares</t>
  </si>
  <si>
    <t>Units, Outstanding and expected to vest, Beginning Balance</t>
  </si>
  <si>
    <t>Units, Granted</t>
  </si>
  <si>
    <t>Units, Forfeited</t>
  </si>
  <si>
    <t>Units, Vested</t>
  </si>
  <si>
    <t>Units, Outstanding and expected to vest, Ending Balance</t>
  </si>
  <si>
    <t>Weighted Average Fair Value, Granted | $ / shares</t>
  </si>
  <si>
    <t>Weighted Average Fair Value, Forfeited | $ / shares</t>
  </si>
  <si>
    <t>Weighted Average Fair Value, Vested | $ / shares</t>
  </si>
  <si>
    <t>Weighted Average Fair Value, Outstanding and expected to vest, Ending Balance | $ / shares</t>
  </si>
  <si>
    <t>9 years 4 months 24 days</t>
  </si>
  <si>
    <t>Aggregate Intrinsic Value, Outstanding and expected to vest, Ending Balance | $</t>
  </si>
  <si>
    <t>Management Fee - Additional Information (Detail) - Habit Restaurants, LLC [Member] - USD ($)</t>
  </si>
  <si>
    <t>Management fee earned quarterly</t>
  </si>
  <si>
    <t>Termination fee</t>
  </si>
  <si>
    <t>Management fees payable</t>
  </si>
  <si>
    <t>General and Administrative Expenses [Member]</t>
  </si>
  <si>
    <t>Management fee</t>
  </si>
  <si>
    <t>Membership Units - Additional Information (Detail) - USD ($)</t>
  </si>
  <si>
    <t>Members' Equity [Abstract]</t>
  </si>
  <si>
    <t>Distributions declared</t>
  </si>
  <si>
    <t>Distributions paid</t>
  </si>
  <si>
    <t>Unpaid distributions</t>
  </si>
  <si>
    <t>Stockholders' Equity - Additional Information (Detail) - $ / shares</t>
  </si>
  <si>
    <t>Class Of Stock [Line Items]</t>
  </si>
  <si>
    <t>Common stock shares, authorized</t>
  </si>
  <si>
    <t>Common stock shares, par value</t>
  </si>
  <si>
    <t>Common stock shares, issued</t>
  </si>
  <si>
    <t>Class A Common Stock [Member] | Initial Public Offering [Member]</t>
  </si>
  <si>
    <t>Class A Common Stock [Member] | Investor [Member] | Initial Public Offering [Member]</t>
  </si>
  <si>
    <t>Common stock shares price</t>
  </si>
  <si>
    <t>Operating Agreements - Additional Information (Detail)</t>
  </si>
  <si>
    <t>Dec. 29, 2015USD ($)Agreement</t>
  </si>
  <si>
    <t>Dec. 30, 2014USD ($)</t>
  </si>
  <si>
    <t>Employee accretion costs | $</t>
  </si>
  <si>
    <t>Compensation expense under employment agreements | $</t>
  </si>
  <si>
    <t>Number of operating agreements | Agreement</t>
  </si>
  <si>
    <t>Number of employment agreements | Agreement</t>
  </si>
  <si>
    <t>Quarterly Financial Reporting (Detail) - USD ($) $ / shares in Units, $ in Thousands</t>
  </si>
  <si>
    <t>Quarterly Financial Information [Line Items]</t>
  </si>
  <si>
    <t>Total revenue</t>
  </si>
  <si>
    <t>Net income (loss) attributable to The Habit Restaurants, Inc.</t>
  </si>
  <si>
    <t>Basic income (loss) per share of Class A common stock</t>
  </si>
  <si>
    <t>Diluted income (loss) per share of Class A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17977</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360</v>
      </c>
    </row>
    <row spans="1:4" r="18">
      <c s="4" r="A18" t="s">
        <v>30</v>
      </c>
    </row>
    <row spans="1:4" r="19">
      <c s="3" r="A19" t="s">
        <v>5</v>
      </c>
    </row>
    <row spans="1:4" r="20">
      <c s="4" r="A20" t="s">
        <v>31</v>
      </c>
      <c s="6" r="C20" t="n">
        <v>14138183</v>
      </c>
    </row>
    <row spans="1:4" r="21">
      <c s="4" r="A21" t="s">
        <v>32</v>
      </c>
    </row>
    <row spans="1:4" r="22">
      <c s="3" r="A22" t="s">
        <v>5</v>
      </c>
    </row>
    <row spans="1:4" r="23">
      <c s="4" r="A23" t="s">
        <v>31</v>
      </c>
      <c s="6" r="C23" t="n">
        <v>11863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46991</v>
      </c>
      <c s="7" r="C3" t="n">
        <v>49469</v>
      </c>
    </row>
    <row spans="1:3" r="4">
      <c s="4" r="A4" t="s">
        <v>37</v>
      </c>
      <c s="6" r="B4" t="n">
        <v>4372</v>
      </c>
      <c s="6" r="C4" t="n">
        <v>3187</v>
      </c>
    </row>
    <row spans="1:3" r="5">
      <c s="4" r="A5" t="s">
        <v>38</v>
      </c>
      <c s="6" r="B5" t="n">
        <v>1123</v>
      </c>
      <c s="6" r="C5" t="n">
        <v>909</v>
      </c>
    </row>
    <row spans="1:3" r="6">
      <c s="4" r="A6" t="s">
        <v>39</v>
      </c>
      <c s="6" r="B6" t="n">
        <v>1458</v>
      </c>
      <c s="6" r="C6" t="n">
        <v>1117</v>
      </c>
    </row>
    <row spans="1:3" r="7">
      <c s="4" r="A7" t="s">
        <v>40</v>
      </c>
      <c s="6" r="B7" t="n">
        <v>53944</v>
      </c>
      <c s="6" r="C7" t="n">
        <v>54682</v>
      </c>
    </row>
    <row spans="1:3" r="8">
      <c s="4" r="A8" t="s">
        <v>41</v>
      </c>
      <c s="6" r="B8" t="n">
        <v>81524</v>
      </c>
      <c s="6" r="C8" t="n">
        <v>65668</v>
      </c>
    </row>
    <row spans="1:3" r="9">
      <c s="4" r="A9" t="s">
        <v>42</v>
      </c>
      <c s="6" r="B9" t="n">
        <v>12500</v>
      </c>
      <c s="6" r="C9" t="n">
        <v>12500</v>
      </c>
    </row>
    <row spans="1:3" r="10">
      <c s="4" r="A10" t="s">
        <v>43</v>
      </c>
      <c s="6" r="B10" t="n">
        <v>9967</v>
      </c>
      <c s="6" r="C10" t="n">
        <v>9967</v>
      </c>
    </row>
    <row spans="1:3" r="11">
      <c s="4" r="A11" t="s">
        <v>44</v>
      </c>
      <c s="6" r="B11" t="n">
        <v>2387</v>
      </c>
      <c s="6" r="C11" t="n">
        <v>1441</v>
      </c>
    </row>
    <row spans="1:3" r="12">
      <c s="4" r="A12" t="s">
        <v>45</v>
      </c>
      <c s="6" r="B12" t="n">
        <v>96389</v>
      </c>
      <c s="6" r="C12" t="n">
        <v>14364</v>
      </c>
    </row>
    <row spans="1:3" r="13">
      <c s="4" r="A13" t="s">
        <v>46</v>
      </c>
      <c s="6" r="B13" t="n">
        <v>202767</v>
      </c>
      <c s="6" r="C13" t="n">
        <v>103940</v>
      </c>
    </row>
    <row spans="1:3" r="14">
      <c s="4" r="A14" t="s">
        <v>47</v>
      </c>
      <c s="6" r="B14" t="n">
        <v>256711</v>
      </c>
      <c s="6" r="C14" t="n">
        <v>158622</v>
      </c>
    </row>
    <row spans="1:3" r="15">
      <c s="3" r="A15" t="s">
        <v>48</v>
      </c>
    </row>
    <row spans="1:3" r="16">
      <c s="4" r="A16" t="s">
        <v>49</v>
      </c>
      <c s="6" r="B16" t="n">
        <v>8885</v>
      </c>
      <c s="6" r="C16" t="n">
        <v>7036</v>
      </c>
    </row>
    <row spans="1:3" r="17">
      <c s="4" r="A17" t="s">
        <v>50</v>
      </c>
      <c s="6" r="B17" t="n">
        <v>5082</v>
      </c>
      <c s="6" r="C17" t="n">
        <v>3617</v>
      </c>
    </row>
    <row spans="1:3" r="18">
      <c s="4" r="A18" t="s">
        <v>51</v>
      </c>
      <c s="6" r="B18" t="n">
        <v>5119</v>
      </c>
      <c s="6" r="C18" t="n">
        <v>4218</v>
      </c>
    </row>
    <row spans="1:3" r="19">
      <c s="4" r="A19" t="s">
        <v>52</v>
      </c>
      <c s="6" r="B19" t="n">
        <v>167</v>
      </c>
      <c s="6" r="C19" t="n">
        <v>191</v>
      </c>
    </row>
    <row spans="1:3" r="20">
      <c s="4" r="A20" t="s">
        <v>53</v>
      </c>
      <c s="6" r="B20" t="n">
        <v>2004</v>
      </c>
    </row>
    <row spans="1:3" r="21">
      <c s="4" r="A21" t="s">
        <v>54</v>
      </c>
      <c s="6" r="B21" t="n">
        <v>2044</v>
      </c>
      <c s="6" r="C21" t="n">
        <v>1633</v>
      </c>
    </row>
    <row spans="1:3" r="22">
      <c s="4" r="A22" t="s">
        <v>55</v>
      </c>
      <c s="6" r="B22" t="n">
        <v>609</v>
      </c>
      <c s="6" r="C22" t="n">
        <v>383</v>
      </c>
    </row>
    <row spans="1:3" r="23">
      <c s="4" r="A23" t="s">
        <v>56</v>
      </c>
      <c s="6" r="B23" t="n">
        <v>235</v>
      </c>
      <c s="6" r="C23" t="n">
        <v>55</v>
      </c>
    </row>
    <row spans="1:3" r="24">
      <c s="4" r="A24" t="s">
        <v>57</v>
      </c>
      <c s="6" r="B24" t="n">
        <v>24145</v>
      </c>
      <c s="6" r="C24" t="n">
        <v>17133</v>
      </c>
    </row>
    <row spans="1:3" r="25">
      <c s="4" r="A25" t="s">
        <v>58</v>
      </c>
      <c s="6" r="B25" t="n">
        <v>11872</v>
      </c>
      <c s="6" r="C25" t="n">
        <v>8461</v>
      </c>
    </row>
    <row spans="1:3" r="26">
      <c s="4" r="A26" t="s">
        <v>59</v>
      </c>
      <c s="6" r="B26" t="n">
        <v>2436</v>
      </c>
      <c s="6" r="C26" t="n">
        <v>2478</v>
      </c>
    </row>
    <row spans="1:3" r="27">
      <c s="4" r="A27" t="s">
        <v>60</v>
      </c>
      <c s="6" r="B27" t="n">
        <v>730</v>
      </c>
      <c s="6" r="C27" t="n">
        <v>895</v>
      </c>
    </row>
    <row spans="1:3" r="28">
      <c s="4" r="A28" t="s">
        <v>61</v>
      </c>
      <c s="6" r="B28" t="n">
        <v>85596</v>
      </c>
      <c s="6" r="C28" t="n">
        <v>12698</v>
      </c>
    </row>
    <row spans="1:3" r="29">
      <c s="4" r="A29" t="s">
        <v>62</v>
      </c>
      <c s="7" r="B29" t="n">
        <v>124779</v>
      </c>
      <c s="7" r="C29" t="n">
        <v>41665</v>
      </c>
    </row>
    <row spans="1:3" r="30">
      <c s="4" r="A30" t="s">
        <v>63</v>
      </c>
      <c s="4" r="B30" t="s">
        <v>64</v>
      </c>
      <c s="4" r="C30" t="s">
        <v>64</v>
      </c>
    </row>
    <row spans="1:3" r="31">
      <c s="3" r="A31" t="s">
        <v>65</v>
      </c>
    </row>
    <row spans="1:3" r="32">
      <c s="4" r="A32" t="s">
        <v>66</v>
      </c>
      <c s="7" r="B32" t="n">
        <v>72841</v>
      </c>
      <c s="7" r="C32" t="n">
        <v>41317</v>
      </c>
    </row>
    <row spans="1:3" r="33">
      <c s="4" r="A33" t="s">
        <v>67</v>
      </c>
      <c s="6" r="B33" t="n">
        <v>2737</v>
      </c>
      <c s="6" r="C33" t="n">
        <v>-32</v>
      </c>
    </row>
    <row spans="1:3" r="34">
      <c s="4" r="A34" t="s">
        <v>68</v>
      </c>
      <c s="6" r="B34" t="n">
        <v>75838</v>
      </c>
      <c s="6" r="C34" t="n">
        <v>41545</v>
      </c>
    </row>
    <row spans="1:3" r="35">
      <c s="4" r="A35" t="s">
        <v>69</v>
      </c>
      <c s="6" r="B35" t="n">
        <v>56094</v>
      </c>
      <c s="6" r="C35" t="n">
        <v>75412</v>
      </c>
    </row>
    <row spans="1:3" r="36">
      <c s="4" r="A36" t="s">
        <v>70</v>
      </c>
      <c s="6" r="B36" t="n">
        <v>131932</v>
      </c>
      <c s="6" r="C36" t="n">
        <v>116957</v>
      </c>
    </row>
    <row spans="1:3" r="37">
      <c s="4" r="A37" t="s">
        <v>71</v>
      </c>
      <c s="6" r="B37" t="n">
        <v>256711</v>
      </c>
      <c s="6" r="C37" t="n">
        <v>158622</v>
      </c>
    </row>
    <row spans="1:3" r="38">
      <c s="4" r="A38" t="s">
        <v>30</v>
      </c>
    </row>
    <row spans="1:3" r="39">
      <c s="3" r="A39" t="s">
        <v>65</v>
      </c>
    </row>
    <row spans="1:3" r="40">
      <c s="4" r="A40" t="s">
        <v>72</v>
      </c>
      <c s="6" r="B40" t="n">
        <v>138</v>
      </c>
      <c s="6" r="C40" t="n">
        <v>90</v>
      </c>
    </row>
    <row spans="1:3" r="41">
      <c s="4" r="A41" t="s">
        <v>70</v>
      </c>
      <c s="6" r="B41" t="n">
        <v>138</v>
      </c>
      <c s="6" r="C41" t="n">
        <v>90</v>
      </c>
    </row>
    <row spans="1:3" r="42">
      <c s="4" r="A42" t="s">
        <v>32</v>
      </c>
    </row>
    <row spans="1:3" r="43">
      <c s="3" r="A43" t="s">
        <v>65</v>
      </c>
    </row>
    <row spans="1:3" r="44">
      <c s="4" r="A44" t="s">
        <v>72</v>
      </c>
      <c s="6" r="B44" t="n">
        <v>122</v>
      </c>
      <c s="6" r="C44" t="n">
        <v>170</v>
      </c>
    </row>
    <row spans="1:3" r="45">
      <c s="4" r="A45" t="s">
        <v>70</v>
      </c>
      <c s="7" r="B45" t="n">
        <v>122</v>
      </c>
      <c s="7" r="C45" t="n">
        <v>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9</v>
      </c>
      <c s="2" r="B1" t="s">
        <v>1</v>
      </c>
    </row>
    <row spans="1:2" r="2">
      <c s="2" r="B2" t="s">
        <v>2</v>
      </c>
    </row>
    <row spans="1:2" r="3">
      <c s="3" r="A3" t="s">
        <v>217</v>
      </c>
    </row>
    <row spans="1:2" r="4">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187</v>
      </c>
    </row>
    <row spans="1:2" r="4">
      <c s="4" r="A4" t="s">
        <v>228</v>
      </c>
      <c s="4" r="B4" t="s">
        <v>229</v>
      </c>
    </row>
    <row spans="1:2" r="5">
      <c s="4" r="A5" t="s">
        <v>230</v>
      </c>
      <c s="4" r="B5" t="s">
        <v>231</v>
      </c>
    </row>
    <row spans="1:2" r="6">
      <c s="4" r="A6" t="s">
        <v>232</v>
      </c>
      <c s="4" r="B6" t="s">
        <v>233</v>
      </c>
    </row>
    <row spans="1:2" r="7">
      <c s="4" r="A7" t="s">
        <v>234</v>
      </c>
      <c s="4" r="B7" t="s">
        <v>235</v>
      </c>
    </row>
    <row spans="1:2" r="8">
      <c s="4" r="A8" t="s">
        <v>36</v>
      </c>
      <c s="4" r="B8" t="s">
        <v>236</v>
      </c>
    </row>
    <row spans="1:2" r="9">
      <c s="4" r="A9" t="s">
        <v>37</v>
      </c>
      <c s="4" r="B9" t="s">
        <v>237</v>
      </c>
    </row>
    <row spans="1:2" r="10">
      <c s="4" r="A10" t="s">
        <v>38</v>
      </c>
      <c s="4" r="B10" t="s">
        <v>238</v>
      </c>
    </row>
    <row spans="1:2" r="11">
      <c s="4" r="A11" t="s">
        <v>239</v>
      </c>
      <c s="4" r="B11" t="s">
        <v>240</v>
      </c>
    </row>
    <row spans="1:2" r="12">
      <c s="4" r="A12" t="s">
        <v>241</v>
      </c>
      <c s="4" r="B12" t="s">
        <v>242</v>
      </c>
    </row>
    <row spans="1:2" r="13">
      <c s="4" r="A13" t="s">
        <v>243</v>
      </c>
      <c s="4" r="B13" t="s">
        <v>244</v>
      </c>
    </row>
    <row spans="1:2" r="14">
      <c s="4" r="A14" t="s">
        <v>245</v>
      </c>
      <c s="4" r="B14" t="s">
        <v>246</v>
      </c>
    </row>
    <row spans="1:2" r="15">
      <c s="4" r="A15" t="s">
        <v>43</v>
      </c>
      <c s="4" r="B15" t="s">
        <v>247</v>
      </c>
    </row>
    <row spans="1:2" r="16">
      <c s="4" r="A16" t="s">
        <v>42</v>
      </c>
      <c s="4" r="B16" t="s">
        <v>248</v>
      </c>
    </row>
    <row spans="1:2" r="17">
      <c s="4" r="A17" t="s">
        <v>249</v>
      </c>
      <c s="4" r="B17" t="s">
        <v>250</v>
      </c>
    </row>
    <row spans="1:2" r="18">
      <c s="4" r="A18" t="s">
        <v>251</v>
      </c>
      <c s="4" r="B18" t="s">
        <v>252</v>
      </c>
    </row>
    <row spans="1:2" r="19">
      <c s="4" r="A19" t="s">
        <v>253</v>
      </c>
      <c s="4" r="B19" t="s">
        <v>254</v>
      </c>
    </row>
    <row spans="1:2" r="20">
      <c s="4" r="A20" t="s">
        <v>255</v>
      </c>
      <c s="4" r="B20" t="s">
        <v>256</v>
      </c>
    </row>
    <row spans="1:2" r="21">
      <c s="4" r="A21" t="s">
        <v>257</v>
      </c>
      <c s="4" r="B21" t="s">
        <v>258</v>
      </c>
    </row>
    <row spans="1:2" r="22">
      <c s="4" r="A22" t="s">
        <v>259</v>
      </c>
      <c s="4" r="B22" t="s">
        <v>260</v>
      </c>
    </row>
    <row spans="1:2" r="23">
      <c s="4" r="A23" t="s">
        <v>261</v>
      </c>
      <c s="4" r="B23" t="s">
        <v>262</v>
      </c>
    </row>
    <row spans="1:2" r="24">
      <c s="4" r="A24" t="s">
        <v>263</v>
      </c>
      <c s="4" r="B24" t="s">
        <v>264</v>
      </c>
    </row>
    <row spans="1:2" r="25">
      <c s="4" r="A25" t="s">
        <v>265</v>
      </c>
      <c s="4" r="B25" t="s">
        <v>266</v>
      </c>
    </row>
    <row spans="1:2" r="26">
      <c s="4" r="A26" t="s">
        <v>267</v>
      </c>
      <c s="4" r="B26" t="s">
        <v>268</v>
      </c>
    </row>
    <row spans="1:2" r="27">
      <c s="4" r="A27" t="s">
        <v>269</v>
      </c>
      <c s="4" r="B27" t="s">
        <v>270</v>
      </c>
    </row>
    <row spans="1:2" r="28">
      <c s="4" r="A28" t="s">
        <v>91</v>
      </c>
      <c s="4" r="B28" t="s">
        <v>271</v>
      </c>
    </row>
    <row spans="1:2" r="29">
      <c s="4" r="A29" t="s">
        <v>272</v>
      </c>
      <c s="4" r="B29" t="s">
        <v>273</v>
      </c>
    </row>
    <row spans="1:2" r="30">
      <c s="4" r="A30" t="s">
        <v>274</v>
      </c>
      <c s="4" r="B30" t="s">
        <v>275</v>
      </c>
    </row>
    <row spans="1:2" r="31">
      <c s="4" r="A31" t="s">
        <v>276</v>
      </c>
      <c s="4" r="B31" t="s">
        <v>277</v>
      </c>
    </row>
    <row spans="1:2" r="32">
      <c s="4" r="A32" t="s">
        <v>278</v>
      </c>
      <c s="4" r="B32" t="s">
        <v>279</v>
      </c>
    </row>
    <row spans="1:2" r="33">
      <c s="4" r="A33" t="s">
        <v>280</v>
      </c>
      <c s="4" r="B33" t="s">
        <v>281</v>
      </c>
    </row>
    <row spans="1:2" r="34">
      <c s="4" r="A34" t="s">
        <v>282</v>
      </c>
      <c s="4" r="B3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4</v>
      </c>
      <c s="2" r="B1" t="s">
        <v>1</v>
      </c>
    </row>
    <row spans="1:2" r="2">
      <c s="2" r="B2" t="s">
        <v>2</v>
      </c>
    </row>
    <row spans="1:2" r="3">
      <c s="3" r="A3" t="s">
        <v>187</v>
      </c>
    </row>
    <row spans="1:2" r="4">
      <c s="4" r="A4" t="s">
        <v>285</v>
      </c>
      <c s="4" r="B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7</v>
      </c>
      <c s="2" r="B1" t="s">
        <v>1</v>
      </c>
    </row>
    <row spans="1:2" r="2">
      <c s="2" r="B2" t="s">
        <v>2</v>
      </c>
    </row>
    <row spans="1:2" r="3">
      <c s="3" r="A3" t="s">
        <v>190</v>
      </c>
    </row>
    <row spans="1:2" r="4">
      <c s="4" r="A4" t="s">
        <v>288</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0</v>
      </c>
      <c s="2" r="B1" t="s">
        <v>1</v>
      </c>
    </row>
    <row spans="1:2" r="2">
      <c s="2" r="B2" t="s">
        <v>2</v>
      </c>
    </row>
    <row spans="1:2" r="3">
      <c s="3" r="A3" t="s">
        <v>196</v>
      </c>
    </row>
    <row spans="1:2" r="4">
      <c s="4" r="A4" t="s">
        <v>291</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9</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4</v>
      </c>
      <c s="2" r="B1" t="s">
        <v>1</v>
      </c>
    </row>
    <row spans="1:2" r="2">
      <c s="2" r="B2" t="s">
        <v>2</v>
      </c>
    </row>
    <row spans="1:2" r="3">
      <c s="3" r="A3" t="s">
        <v>202</v>
      </c>
    </row>
    <row spans="1:2" r="4">
      <c s="4" r="A4" t="s">
        <v>305</v>
      </c>
      <c s="4" r="B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205</v>
      </c>
    </row>
    <row spans="1:2" r="4">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73</v>
      </c>
      <c s="2" r="B1" t="s">
        <v>2</v>
      </c>
      <c s="2" r="C1" t="s">
        <v>34</v>
      </c>
      <c s="2" r="D1" t="s">
        <v>74</v>
      </c>
    </row>
    <row spans="1:4" r="2">
      <c s="4" r="A2" t="s">
        <v>75</v>
      </c>
      <c s="6" r="B2" t="n">
        <v>140000000</v>
      </c>
    </row>
    <row spans="1:4" r="3">
      <c s="4" r="A3" t="s">
        <v>30</v>
      </c>
    </row>
    <row spans="1:4" r="4">
      <c s="4" r="A4" t="s">
        <v>76</v>
      </c>
      <c s="8" r="B4" t="n">
        <v>0.01</v>
      </c>
      <c s="8" r="C4" t="n">
        <v>0.01</v>
      </c>
    </row>
    <row spans="1:4" r="5">
      <c s="4" r="A5" t="s">
        <v>75</v>
      </c>
      <c s="6" r="B5" t="n">
        <v>70000000</v>
      </c>
      <c s="6" r="C5" t="n">
        <v>70000000</v>
      </c>
    </row>
    <row spans="1:4" r="6">
      <c s="4" r="A6" t="s">
        <v>77</v>
      </c>
      <c s="6" r="B6" t="n">
        <v>13759754</v>
      </c>
      <c s="6" r="C6" t="n">
        <v>8974550</v>
      </c>
    </row>
    <row spans="1:4" r="7">
      <c s="4" r="A7" t="s">
        <v>78</v>
      </c>
      <c s="6" r="B7" t="n">
        <v>13759754</v>
      </c>
      <c s="6" r="C7" t="n">
        <v>8974550</v>
      </c>
      <c s="6" r="D7" t="n">
        <v>3224550</v>
      </c>
    </row>
    <row spans="1:4" r="8">
      <c s="4" r="A8" t="s">
        <v>32</v>
      </c>
    </row>
    <row spans="1:4" r="9">
      <c s="4" r="A9" t="s">
        <v>76</v>
      </c>
      <c s="8" r="B9" t="n">
        <v>0.01</v>
      </c>
      <c s="8" r="C9" t="n">
        <v>0.01</v>
      </c>
    </row>
    <row spans="1:4" r="10">
      <c s="4" r="A10" t="s">
        <v>75</v>
      </c>
      <c s="6" r="B10" t="n">
        <v>70000000</v>
      </c>
      <c s="6" r="C10" t="n">
        <v>70000000</v>
      </c>
    </row>
    <row spans="1:4" r="11">
      <c s="4" r="A11" t="s">
        <v>77</v>
      </c>
      <c s="6" r="B11" t="n">
        <v>12241482</v>
      </c>
      <c s="6" r="C11" t="n">
        <v>17028204</v>
      </c>
    </row>
    <row spans="1:4" r="12">
      <c s="4" r="A12" t="s">
        <v>78</v>
      </c>
      <c s="6" r="B12" t="n">
        <v>12241482</v>
      </c>
      <c s="6" r="C12" t="n">
        <v>1702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10</v>
      </c>
      <c s="2" r="B1" t="s">
        <v>1</v>
      </c>
    </row>
    <row spans="1:2" r="2">
      <c s="2" r="B2" t="s">
        <v>2</v>
      </c>
    </row>
    <row spans="1:2" r="3">
      <c s="4" r="A3" t="s">
        <v>311</v>
      </c>
      <c s="4" r="B3" t="s">
        <v>312</v>
      </c>
    </row>
    <row spans="1:2" r="4">
      <c s="4" r="A4" t="s">
        <v>313</v>
      </c>
    </row>
    <row spans="1:2" r="5">
      <c s="4" r="A5" t="s">
        <v>314</v>
      </c>
      <c s="4" r="B5" t="s">
        <v>315</v>
      </c>
    </row>
    <row spans="1:2" r="6">
      <c s="4" r="A6" t="s">
        <v>316</v>
      </c>
    </row>
    <row spans="1:2" r="7">
      <c s="4" r="A7" t="s">
        <v>317</v>
      </c>
      <c s="4" r="B7"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9</v>
      </c>
      <c s="2" r="B1" t="s">
        <v>1</v>
      </c>
    </row>
    <row spans="1:2" r="2">
      <c s="2" r="B2" t="s">
        <v>2</v>
      </c>
    </row>
    <row spans="1:2" r="3">
      <c s="3" r="A3" t="s">
        <v>225</v>
      </c>
    </row>
    <row spans="1:2" r="4">
      <c s="4" r="A4" t="s">
        <v>224</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7"/>
    <col customWidth="1" max="5" min="5" width="80"/>
    <col customWidth="1" max="6" min="6" width="27"/>
  </cols>
  <sheetData>
    <row spans="1:6" r="1">
      <c s="1" r="A1" t="s">
        <v>321</v>
      </c>
      <c s="2" r="B1" t="s">
        <v>322</v>
      </c>
      <c s="2" r="E1" t="s">
        <v>1</v>
      </c>
    </row>
    <row spans="1:6" r="2">
      <c s="2" r="B2" t="s">
        <v>323</v>
      </c>
      <c s="2" r="C2" t="s">
        <v>324</v>
      </c>
      <c s="2" r="D2" t="s">
        <v>325</v>
      </c>
      <c s="2" r="E2" t="s">
        <v>326</v>
      </c>
      <c s="2" r="F2" t="s">
        <v>327</v>
      </c>
    </row>
    <row spans="1:6" r="3">
      <c s="3" r="A3" t="s">
        <v>328</v>
      </c>
    </row>
    <row spans="1:6" r="4">
      <c s="4" r="A4" t="s">
        <v>329</v>
      </c>
      <c s="4" r="E4" t="s">
        <v>330</v>
      </c>
    </row>
    <row spans="1:6" r="5">
      <c s="4" r="A5" t="s">
        <v>331</v>
      </c>
      <c s="4" r="E5" t="s">
        <v>332</v>
      </c>
    </row>
    <row spans="1:6" r="6">
      <c s="4" r="A6" t="s">
        <v>333</v>
      </c>
      <c s="7" r="F6" t="n">
        <v>92289000</v>
      </c>
    </row>
    <row spans="1:6" r="7">
      <c s="4" r="A7" t="s">
        <v>334</v>
      </c>
      <c s="6" r="E7" t="n">
        <v>12241482</v>
      </c>
    </row>
    <row spans="1:6" r="8">
      <c s="4" r="A8" t="s">
        <v>335</v>
      </c>
      <c s="4" r="E8" t="s">
        <v>336</v>
      </c>
    </row>
    <row spans="1:6" r="9">
      <c s="4" r="A9" t="s">
        <v>337</v>
      </c>
      <c s="6" r="E9" t="n">
        <v>137</v>
      </c>
    </row>
    <row spans="1:6" r="10">
      <c s="4" r="A10" t="s">
        <v>338</v>
      </c>
      <c s="6" r="E10" t="n">
        <v>3949</v>
      </c>
    </row>
    <row spans="1:6" r="11">
      <c s="4" r="A11" t="s">
        <v>339</v>
      </c>
      <c s="6" r="E11" t="n">
        <v>3</v>
      </c>
    </row>
    <row spans="1:6" r="12">
      <c s="4" r="A12" t="s">
        <v>340</v>
      </c>
      <c s="6" r="E12" t="n">
        <v>3</v>
      </c>
    </row>
    <row spans="1:6" r="13">
      <c s="4" r="A13" t="s">
        <v>341</v>
      </c>
      <c s="6" r="E13" t="n">
        <v>3</v>
      </c>
    </row>
    <row spans="1:6" r="14">
      <c s="4" r="A14" t="s">
        <v>342</v>
      </c>
      <c s="6" r="E14" t="n">
        <v>2</v>
      </c>
    </row>
    <row spans="1:6" r="15">
      <c s="4" r="A15" t="s">
        <v>30</v>
      </c>
    </row>
    <row spans="1:6" r="16">
      <c s="3" r="A16" t="s">
        <v>328</v>
      </c>
    </row>
    <row spans="1:6" r="17">
      <c s="4" r="A17" t="s">
        <v>343</v>
      </c>
      <c s="6" r="B17" t="n">
        <v>5750000</v>
      </c>
      <c s="6" r="C17" t="n">
        <v>5750000</v>
      </c>
      <c s="6" r="E17" t="n">
        <v>4785204</v>
      </c>
    </row>
    <row spans="1:6" r="18">
      <c s="4" r="A18" t="s">
        <v>344</v>
      </c>
      <c s="8" r="B18" t="n">
        <v>30.96</v>
      </c>
    </row>
    <row spans="1:6" r="19">
      <c s="4" r="A19" t="s">
        <v>345</v>
      </c>
      <c s="7" r="B19" t="n">
        <v>0</v>
      </c>
    </row>
    <row spans="1:6" r="20">
      <c s="4" r="A20" t="s">
        <v>343</v>
      </c>
      <c s="6" r="C20" t="n">
        <v>8974550</v>
      </c>
      <c s="6" r="E20" t="n">
        <v>13759754</v>
      </c>
      <c s="6" r="F20" t="n">
        <v>8974550</v>
      </c>
    </row>
    <row spans="1:6" r="21">
      <c s="4" r="A21" t="s">
        <v>32</v>
      </c>
    </row>
    <row spans="1:6" r="22">
      <c s="3" r="A22" t="s">
        <v>328</v>
      </c>
    </row>
    <row spans="1:6" r="23">
      <c s="4" r="A23" t="s">
        <v>343</v>
      </c>
      <c s="6" r="C23" t="n">
        <v>17028204</v>
      </c>
      <c s="6" r="E23" t="n">
        <v>-4785204</v>
      </c>
    </row>
    <row spans="1:6" r="24">
      <c s="4" r="A24" t="s">
        <v>346</v>
      </c>
      <c s="6" r="B24" t="n">
        <v>4785204</v>
      </c>
    </row>
    <row spans="1:6" r="25">
      <c s="4" r="A25" t="s">
        <v>343</v>
      </c>
      <c s="6" r="C25" t="n">
        <v>17028204</v>
      </c>
      <c s="6" r="E25" t="n">
        <v>12241482</v>
      </c>
      <c s="6" r="F25" t="n">
        <v>17028204</v>
      </c>
    </row>
    <row spans="1:6" r="26">
      <c s="4" r="A26" t="s">
        <v>347</v>
      </c>
    </row>
    <row spans="1:6" r="27">
      <c s="3" r="A27" t="s">
        <v>328</v>
      </c>
    </row>
    <row spans="1:6" r="28">
      <c s="4" r="A28" t="s">
        <v>343</v>
      </c>
      <c s="6" r="D28" t="n">
        <v>5750000</v>
      </c>
    </row>
    <row spans="1:6" r="29">
      <c s="4" r="A29" t="s">
        <v>333</v>
      </c>
      <c s="7" r="D29" t="n">
        <v>92300000</v>
      </c>
    </row>
    <row spans="1:6" r="30">
      <c s="4" r="A30" t="s">
        <v>348</v>
      </c>
    </row>
    <row spans="1:6" r="31">
      <c s="3" r="A31" t="s">
        <v>328</v>
      </c>
    </row>
    <row spans="1:6" r="32">
      <c s="4" r="A32" t="s">
        <v>345</v>
      </c>
      <c s="7" r="B32" t="n">
        <v>170900000</v>
      </c>
    </row>
    <row spans="1:6" r="33">
      <c s="4" r="A33" t="s">
        <v>349</v>
      </c>
    </row>
    <row spans="1:6" r="34">
      <c s="3" r="A34" t="s">
        <v>328</v>
      </c>
    </row>
    <row spans="1:6" r="35">
      <c s="4" r="A35" t="s">
        <v>334</v>
      </c>
      <c s="6" r="B35" t="n">
        <v>13759754</v>
      </c>
    </row>
    <row spans="1:6" r="36">
      <c s="4" r="A36" t="s">
        <v>350</v>
      </c>
      <c s="4" r="B36" t="s">
        <v>351</v>
      </c>
    </row>
    <row spans="1:6" r="37">
      <c s="4" r="A37" t="s">
        <v>352</v>
      </c>
    </row>
    <row spans="1:6" r="38">
      <c s="3" r="A38" t="s">
        <v>328</v>
      </c>
    </row>
    <row spans="1:6" r="39">
      <c s="4" r="A39" t="s">
        <v>334</v>
      </c>
      <c s="6" r="B39" t="n">
        <v>12243000</v>
      </c>
    </row>
    <row spans="1:6" r="40">
      <c s="4" r="A40" t="s">
        <v>350</v>
      </c>
      <c s="4" r="B40" t="s">
        <v>353</v>
      </c>
    </row>
    <row spans="1:6" r="41">
      <c s="4" r="A41" t="s">
        <v>354</v>
      </c>
    </row>
    <row spans="1:6" r="42">
      <c s="3" r="A42" t="s">
        <v>328</v>
      </c>
    </row>
    <row spans="1:6" r="43">
      <c s="4" r="A43" t="s">
        <v>355</v>
      </c>
      <c s="4" r="B43" t="s">
        <v>356</v>
      </c>
    </row>
    <row spans="1:6" r="44">
      <c s="4" r="A44" t="s">
        <v>335</v>
      </c>
      <c s="4" r="E44" t="s">
        <v>357</v>
      </c>
    </row>
    <row spans="1:6" r="45">
      <c s="4" r="A45" t="s">
        <v>358</v>
      </c>
    </row>
    <row spans="1:6" r="46">
      <c s="3" r="A46" t="s">
        <v>328</v>
      </c>
    </row>
    <row spans="1:6" r="47">
      <c s="4" r="A47" t="s">
        <v>350</v>
      </c>
      <c s="4" r="B47" t="s">
        <v>359</v>
      </c>
    </row>
    <row spans="1:6" r="48">
      <c s="4" r="A48" t="s">
        <v>360</v>
      </c>
    </row>
    <row spans="1:6" r="49">
      <c s="3" r="A49" t="s">
        <v>328</v>
      </c>
    </row>
    <row spans="1:6" r="50">
      <c s="4" r="A50" t="s">
        <v>350</v>
      </c>
      <c s="4" r="B50" t="s">
        <v>361</v>
      </c>
    </row>
    <row spans="1:6" r="51">
      <c s="4" r="A51" t="s">
        <v>362</v>
      </c>
    </row>
    <row spans="1:6" r="52">
      <c s="3" r="A52" t="s">
        <v>328</v>
      </c>
    </row>
    <row spans="1:6" r="53">
      <c s="4" r="A53" t="s">
        <v>355</v>
      </c>
      <c s="4" r="B53" t="s">
        <v>363</v>
      </c>
    </row>
    <row spans="1:6" r="54">
      <c s="4" r="A54" t="s">
        <v>364</v>
      </c>
    </row>
    <row spans="1:6" r="55">
      <c s="3" r="A55" t="s">
        <v>328</v>
      </c>
    </row>
    <row spans="1:6" r="56">
      <c s="4" r="A56" t="s">
        <v>343</v>
      </c>
      <c s="6" r="B56" t="n">
        <v>11500000</v>
      </c>
    </row>
    <row spans="1:6" r="57">
      <c s="4" r="A57" t="s">
        <v>365</v>
      </c>
    </row>
    <row spans="1:6" r="58">
      <c s="3" r="A58" t="s">
        <v>328</v>
      </c>
    </row>
    <row spans="1:6" r="59">
      <c s="4" r="A59" t="s">
        <v>355</v>
      </c>
      <c s="4" r="B59" t="s">
        <v>36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14"/>
    <col customWidth="1" max="6" min="6" width="14"/>
  </cols>
  <sheetData>
    <row spans="1:6" r="1">
      <c s="1" r="A1" t="s">
        <v>367</v>
      </c>
      <c s="2" r="B1" t="s">
        <v>1</v>
      </c>
    </row>
    <row spans="1:6" r="2">
      <c s="2" r="B2" t="s">
        <v>368</v>
      </c>
      <c s="2" r="C2" t="s">
        <v>327</v>
      </c>
      <c s="2" r="D2" t="s">
        <v>369</v>
      </c>
      <c s="2" r="E2" t="s">
        <v>370</v>
      </c>
      <c s="2" r="F2" t="s">
        <v>74</v>
      </c>
    </row>
    <row spans="1:6" r="3">
      <c s="3" r="A3" t="s">
        <v>371</v>
      </c>
    </row>
    <row spans="1:6" r="4">
      <c s="4" r="A4" t="s">
        <v>372</v>
      </c>
      <c s="6" r="B4" t="n">
        <v>1</v>
      </c>
    </row>
    <row spans="1:6" r="5">
      <c s="4" r="A5" t="s">
        <v>373</v>
      </c>
      <c s="6" r="B5" t="n">
        <v>1</v>
      </c>
    </row>
    <row spans="1:6" r="6">
      <c s="4" r="A6" t="s">
        <v>374</v>
      </c>
      <c s="7" r="B6" t="n">
        <v>11000000</v>
      </c>
    </row>
    <row spans="1:6" r="7">
      <c s="4" r="A7" t="s">
        <v>375</v>
      </c>
      <c s="6" r="B7" t="n">
        <v>36000000</v>
      </c>
      <c s="7" r="C7" t="n">
        <v>0</v>
      </c>
    </row>
    <row spans="1:6" r="8">
      <c s="4" r="A8" t="s">
        <v>376</v>
      </c>
      <c s="7" r="B8" t="n">
        <v>130000</v>
      </c>
      <c s="6" r="C8" t="n">
        <v>122000</v>
      </c>
    </row>
    <row spans="1:6" r="9">
      <c s="4" r="A9" t="s">
        <v>377</v>
      </c>
      <c s="4" r="B9" t="s">
        <v>378</v>
      </c>
    </row>
    <row spans="1:6" r="10">
      <c s="4" r="A10" t="s">
        <v>261</v>
      </c>
      <c s="7" r="B10" t="n">
        <v>197000</v>
      </c>
      <c s="6" r="C10" t="n">
        <v>60000</v>
      </c>
      <c s="7" r="D10" t="n">
        <v>0</v>
      </c>
    </row>
    <row spans="1:6" r="11">
      <c s="4" r="A11" t="s">
        <v>379</v>
      </c>
      <c s="6" r="B11" t="n">
        <v>1204000</v>
      </c>
      <c s="6" r="C11" t="n">
        <v>854000</v>
      </c>
    </row>
    <row spans="1:6" r="12">
      <c s="4" r="A12" t="s">
        <v>380</v>
      </c>
      <c s="6" r="B12" t="n">
        <v>1300000</v>
      </c>
      <c s="6" r="C12" t="n">
        <v>1031000</v>
      </c>
      <c s="6" r="D12" t="n">
        <v>664000</v>
      </c>
    </row>
    <row spans="1:6" r="13">
      <c s="4" r="A13" t="s">
        <v>381</v>
      </c>
      <c s="7" r="B13" t="n">
        <v>167000</v>
      </c>
      <c s="7" r="C13" t="n">
        <v>167000</v>
      </c>
      <c s="6" r="D13" t="n">
        <v>0</v>
      </c>
    </row>
    <row spans="1:6" r="14">
      <c s="4" r="A14" t="s">
        <v>382</v>
      </c>
      <c s="6" r="B14" t="n">
        <v>12241482</v>
      </c>
    </row>
    <row spans="1:6" r="15">
      <c s="4" r="A15" t="s">
        <v>383</v>
      </c>
      <c s="7" r="B15" t="n">
        <v>528000</v>
      </c>
    </row>
    <row spans="1:6" r="16">
      <c s="4" r="A16" t="s">
        <v>316</v>
      </c>
    </row>
    <row spans="1:6" r="17">
      <c s="3" r="A17" t="s">
        <v>371</v>
      </c>
    </row>
    <row spans="1:6" r="18">
      <c s="4" r="A18" t="s">
        <v>384</v>
      </c>
      <c s="6" r="B18" t="n">
        <v>230113</v>
      </c>
    </row>
    <row spans="1:6" r="19">
      <c s="4" r="A19" t="s">
        <v>385</v>
      </c>
    </row>
    <row spans="1:6" r="20">
      <c s="3" r="A20" t="s">
        <v>371</v>
      </c>
    </row>
    <row spans="1:6" r="21">
      <c s="4" r="A21" t="s">
        <v>386</v>
      </c>
      <c s="6" r="B21" t="n">
        <v>2525275</v>
      </c>
    </row>
    <row spans="1:6" r="22">
      <c s="4" r="A22" t="s">
        <v>387</v>
      </c>
    </row>
    <row spans="1:6" r="23">
      <c s="3" r="A23" t="s">
        <v>371</v>
      </c>
    </row>
    <row spans="1:6" r="24">
      <c s="4" r="A24" t="s">
        <v>384</v>
      </c>
      <c s="6" r="C24" t="n">
        <v>16667</v>
      </c>
    </row>
    <row spans="1:6" r="25">
      <c s="4" r="A25" t="s">
        <v>388</v>
      </c>
    </row>
    <row spans="1:6" r="26">
      <c s="3" r="A26" t="s">
        <v>371</v>
      </c>
    </row>
    <row spans="1:6" r="27">
      <c s="4" r="A27" t="s">
        <v>389</v>
      </c>
      <c s="4" r="B27" t="s">
        <v>353</v>
      </c>
      <c s="4" r="E27" t="s">
        <v>353</v>
      </c>
      <c s="4" r="F27" t="s">
        <v>390</v>
      </c>
    </row>
    <row spans="1:6" r="28">
      <c s="4" r="A28" t="s">
        <v>391</v>
      </c>
    </row>
    <row spans="1:6" r="29">
      <c s="3" r="A29" t="s">
        <v>371</v>
      </c>
    </row>
    <row spans="1:6" r="30">
      <c s="4" r="A30" t="s">
        <v>392</v>
      </c>
      <c s="7" r="B30" t="n">
        <v>100000</v>
      </c>
      <c s="7" r="C30" t="n">
        <v>15000</v>
      </c>
      <c s="6" r="D30" t="n">
        <v>0</v>
      </c>
    </row>
    <row spans="1:6" r="31">
      <c s="4" r="A31" t="s">
        <v>393</v>
      </c>
    </row>
    <row spans="1:6" r="32">
      <c s="3" r="A32" t="s">
        <v>371</v>
      </c>
    </row>
    <row spans="1:6" r="33">
      <c s="4" r="A33" t="s">
        <v>392</v>
      </c>
      <c s="7" r="B33" t="n">
        <v>20000</v>
      </c>
      <c s="7" r="C33" t="n">
        <v>0</v>
      </c>
      <c s="7" r="D33" t="n">
        <v>0</v>
      </c>
    </row>
    <row spans="1:6" r="34">
      <c s="4" r="A34" t="s">
        <v>394</v>
      </c>
    </row>
    <row spans="1:6" r="35">
      <c s="3" r="A35" t="s">
        <v>371</v>
      </c>
    </row>
    <row spans="1:6" r="36">
      <c s="4" r="A36" t="s">
        <v>395</v>
      </c>
      <c s="4" r="B36" t="s">
        <v>396</v>
      </c>
    </row>
    <row spans="1:6" r="37">
      <c s="4" r="A37" t="s">
        <v>397</v>
      </c>
    </row>
    <row spans="1:6" r="38">
      <c s="3" r="A38" t="s">
        <v>371</v>
      </c>
    </row>
    <row spans="1:6" r="39">
      <c s="4" r="A39" t="s">
        <v>398</v>
      </c>
      <c s="4" r="B39" t="s">
        <v>399</v>
      </c>
    </row>
    <row spans="1:6" r="40">
      <c s="4" r="A40" t="s">
        <v>400</v>
      </c>
    </row>
    <row spans="1:6" r="41">
      <c s="3" r="A41" t="s">
        <v>371</v>
      </c>
    </row>
    <row spans="1:6" r="42">
      <c s="4" r="A42" t="s">
        <v>401</v>
      </c>
      <c s="4" r="B42" t="s">
        <v>402</v>
      </c>
      <c s="4" r="C42" t="s">
        <v>403</v>
      </c>
    </row>
    <row spans="1:6" r="43">
      <c s="4" r="A43" t="s">
        <v>404</v>
      </c>
    </row>
    <row spans="1:6" r="44">
      <c s="3" r="A44" t="s">
        <v>371</v>
      </c>
    </row>
    <row spans="1:6" r="45">
      <c s="4" r="A45" t="s">
        <v>401</v>
      </c>
      <c s="4" r="B45" t="s">
        <v>405</v>
      </c>
      <c s="4" r="C45" t="s">
        <v>406</v>
      </c>
    </row>
    <row spans="1:6" r="46">
      <c s="4" r="A46" t="s">
        <v>407</v>
      </c>
    </row>
    <row spans="1:6" r="47">
      <c s="3" r="A47" t="s">
        <v>371</v>
      </c>
    </row>
    <row spans="1:6" r="48">
      <c s="4" r="A48" t="s">
        <v>408</v>
      </c>
      <c s="4" r="B48" t="s">
        <v>409</v>
      </c>
    </row>
    <row spans="1:6" r="49">
      <c s="4" r="A49" t="s">
        <v>395</v>
      </c>
      <c s="4" r="B49" t="s">
        <v>410</v>
      </c>
    </row>
    <row spans="1:6" r="50">
      <c s="4" r="A50" t="s">
        <v>411</v>
      </c>
    </row>
    <row spans="1:6" r="51">
      <c s="3" r="A51" t="s">
        <v>371</v>
      </c>
    </row>
    <row spans="1:6" r="52">
      <c s="4" r="A52" t="s">
        <v>395</v>
      </c>
      <c s="4" r="B52" t="s">
        <v>4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X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4"/>
    <col customWidth="1" max="22" min="22" width="14"/>
    <col customWidth="1" max="23" min="23" width="8"/>
    <col customWidth="1" max="24" min="24" width="14"/>
  </cols>
  <sheetData>
    <row spans="1:24" r="1">
      <c s="1" r="A1" t="s">
        <v>413</v>
      </c>
      <c s="2" r="B1" t="s">
        <v>322</v>
      </c>
      <c s="2" r="C1" t="s">
        <v>414</v>
      </c>
      <c s="2" r="S1" t="s">
        <v>415</v>
      </c>
      <c s="2" r="T1" t="s">
        <v>1</v>
      </c>
    </row>
    <row spans="1:24" r="2">
      <c s="2" r="B2" t="s">
        <v>34</v>
      </c>
      <c s="2" r="C2" t="s">
        <v>2</v>
      </c>
      <c s="2" r="D2" t="s">
        <v>82</v>
      </c>
      <c s="2" r="E2" t="s">
        <v>416</v>
      </c>
      <c s="2" r="F2" t="s">
        <v>82</v>
      </c>
      <c s="2" r="G2" t="s">
        <v>4</v>
      </c>
      <c s="2" r="H2" t="s">
        <v>82</v>
      </c>
      <c s="2" r="I2" t="s">
        <v>417</v>
      </c>
      <c s="2" r="J2" t="s">
        <v>82</v>
      </c>
      <c s="2" r="K2" t="s">
        <v>34</v>
      </c>
      <c s="2" r="L2" t="s">
        <v>83</v>
      </c>
      <c s="2" r="M2" t="s">
        <v>418</v>
      </c>
      <c s="2" r="N2" t="s">
        <v>83</v>
      </c>
      <c s="2" r="O2" t="s">
        <v>419</v>
      </c>
      <c s="2" r="P2" t="s">
        <v>83</v>
      </c>
      <c s="2" r="Q2" t="s">
        <v>420</v>
      </c>
      <c s="2" r="R2" t="s">
        <v>83</v>
      </c>
      <c s="2" r="S2" t="s">
        <v>74</v>
      </c>
      <c s="2" r="T2" t="s">
        <v>2</v>
      </c>
      <c s="2" r="V2" t="s">
        <v>34</v>
      </c>
      <c s="2" r="X2" t="s">
        <v>80</v>
      </c>
    </row>
    <row spans="1:24" r="3">
      <c s="3" r="A3" t="s">
        <v>421</v>
      </c>
      <c r="C3" t="n"/>
      <c r="E3" t="n"/>
      <c r="G3" t="n"/>
      <c r="I3" t="n"/>
      <c r="M3" t="n"/>
      <c r="O3" t="n"/>
      <c r="Q3" t="n"/>
    </row>
    <row spans="1:24" r="4">
      <c s="4" r="A4" t="s">
        <v>422</v>
      </c>
      <c s="7" r="B4" t="n">
        <v>475</v>
      </c>
      <c s="7" r="C4" t="n">
        <v>1268</v>
      </c>
      <c s="7" r="E4" t="n">
        <v>2199</v>
      </c>
      <c s="7" r="G4" t="n">
        <v>2419</v>
      </c>
      <c s="7" r="I4" t="n">
        <v>2966</v>
      </c>
      <c s="7" r="K4" t="n">
        <v>644</v>
      </c>
      <c s="7" r="M4" t="n">
        <v>2111</v>
      </c>
      <c s="7" r="O4" t="n">
        <v>2303</v>
      </c>
      <c s="7" r="Q4" t="n">
        <v>2494</v>
      </c>
      <c s="7" r="S4" t="n">
        <v>7077</v>
      </c>
      <c s="7" r="T4" t="n">
        <v>8851</v>
      </c>
      <c s="4" r="U4" t="s">
        <v>82</v>
      </c>
      <c s="7" r="V4" t="n">
        <v>7552</v>
      </c>
      <c s="4" r="W4" t="s">
        <v>83</v>
      </c>
      <c s="7" r="X4" t="n">
        <v>5750</v>
      </c>
    </row>
    <row spans="1:24" r="5">
      <c s="4" r="A5" t="s">
        <v>100</v>
      </c>
      <c s="7" r="B5" t="n">
        <v>-507</v>
      </c>
      <c s="6" r="C5" t="n">
        <v>-778</v>
      </c>
      <c s="6" r="E5" t="n">
        <v>-1281</v>
      </c>
      <c s="6" r="G5" t="n">
        <v>-1741</v>
      </c>
      <c s="6" r="I5" t="n">
        <v>-2283</v>
      </c>
      <c s="6" r="K5" t="n">
        <v>-676</v>
      </c>
      <c s="7" r="M5" t="n">
        <v>-2111</v>
      </c>
      <c s="7" r="O5" t="n">
        <v>-2303</v>
      </c>
      <c s="7" r="Q5" t="n">
        <v>-2494</v>
      </c>
      <c s="6" r="T5" t="n">
        <v>-6082</v>
      </c>
      <c s="4" r="U5" t="s">
        <v>82</v>
      </c>
      <c s="6" r="V5" t="n">
        <v>-7584</v>
      </c>
      <c s="4" r="W5" t="s">
        <v>83</v>
      </c>
      <c s="7" r="X5" t="n">
        <v>-5750</v>
      </c>
    </row>
    <row spans="1:24" r="6">
      <c s="4" r="A6" t="s">
        <v>101</v>
      </c>
      <c s="7" r="C6" t="n">
        <v>490</v>
      </c>
      <c s="7" r="E6" t="n">
        <v>918</v>
      </c>
      <c s="7" r="G6" t="n">
        <v>678</v>
      </c>
      <c s="7" r="I6" t="n">
        <v>683</v>
      </c>
      <c s="7" r="K6" t="n">
        <v>-32</v>
      </c>
      <c r="M6" t="n"/>
      <c r="O6" t="n"/>
      <c r="Q6" t="n"/>
      <c s="7" r="T6" t="n">
        <v>2769</v>
      </c>
      <c s="4" r="U6" t="s">
        <v>82</v>
      </c>
      <c s="7" r="V6" t="n">
        <v>-32</v>
      </c>
      <c s="4" r="W6" t="s">
        <v>83</v>
      </c>
    </row>
    <row spans="1:24" r="7">
      <c s="4" r="A7" t="s">
        <v>30</v>
      </c>
      <c r="C7" t="n"/>
      <c r="E7" t="n"/>
      <c r="G7" t="n"/>
      <c r="I7" t="n"/>
      <c r="M7" t="n"/>
      <c r="O7" t="n"/>
      <c r="Q7" t="n"/>
    </row>
    <row spans="1:24" r="8">
      <c s="3" r="A8" t="s">
        <v>423</v>
      </c>
      <c r="C8" t="n"/>
      <c r="E8" t="n"/>
      <c r="G8" t="n"/>
      <c r="I8" t="n"/>
      <c r="M8" t="n"/>
      <c r="O8" t="n"/>
      <c r="Q8" t="n"/>
    </row>
    <row spans="1:24" r="9">
      <c s="4" r="A9" t="s">
        <v>103</v>
      </c>
      <c r="C9" t="n"/>
      <c r="E9" t="n"/>
      <c r="G9" t="n"/>
      <c r="I9" t="n"/>
      <c r="M9" t="n"/>
      <c r="O9" t="n"/>
      <c r="Q9" t="n"/>
      <c s="6" r="T9" t="n">
        <v>12445138</v>
      </c>
      <c s="6" r="V9" t="n">
        <v>8974550</v>
      </c>
    </row>
    <row spans="1:24" r="10">
      <c s="4" r="A10" t="s">
        <v>105</v>
      </c>
      <c r="C10" t="n"/>
      <c r="E10" t="n"/>
      <c r="G10" t="n"/>
      <c r="I10" t="n"/>
      <c r="M10" t="n"/>
      <c r="O10" t="n"/>
      <c r="Q10" t="n"/>
      <c s="6" r="T10" t="n">
        <v>12451962</v>
      </c>
      <c s="6" r="V10" t="n">
        <v>8974550</v>
      </c>
    </row>
    <row spans="1:24" r="11">
      <c s="3" r="A11" t="s">
        <v>424</v>
      </c>
      <c r="C11" t="n"/>
      <c r="E11" t="n"/>
      <c r="G11" t="n"/>
      <c r="I11" t="n"/>
      <c r="M11" t="n"/>
      <c r="O11" t="n"/>
      <c r="Q11" t="n"/>
    </row>
    <row spans="1:24" r="12">
      <c s="4" r="A12" t="s">
        <v>103</v>
      </c>
      <c s="8" r="C12" t="n">
        <v>0.04</v>
      </c>
      <c s="8" r="E12" t="n">
        <v>0.07000000000000001</v>
      </c>
      <c s="8" r="G12" t="n">
        <v>0.05</v>
      </c>
      <c s="8" r="I12" t="n">
        <v>0.08</v>
      </c>
      <c s="7" r="K12" t="n">
        <v>0</v>
      </c>
      <c s="4" r="L12" t="s">
        <v>109</v>
      </c>
      <c r="M12" t="n"/>
      <c r="O12" t="n"/>
      <c r="Q12" t="n"/>
      <c s="8" r="T12" t="n">
        <v>0.22</v>
      </c>
      <c s="4" r="U12" t="s">
        <v>82</v>
      </c>
      <c s="7" r="V12" t="n">
        <v>0</v>
      </c>
      <c s="4" r="W12" t="s">
        <v>104</v>
      </c>
    </row>
    <row spans="1:24" r="13">
      <c s="4" r="A13" t="s">
        <v>105</v>
      </c>
      <c s="8" r="C13" t="n">
        <v>0.04</v>
      </c>
      <c s="8" r="E13" t="n">
        <v>0.07000000000000001</v>
      </c>
      <c s="8" r="G13" t="n">
        <v>0.05</v>
      </c>
      <c s="8" r="I13" t="n">
        <v>0.08</v>
      </c>
      <c s="7" r="K13" t="n">
        <v>0</v>
      </c>
      <c s="4" r="L13" t="s">
        <v>109</v>
      </c>
      <c r="M13" t="n"/>
      <c r="O13" t="n"/>
      <c r="Q13" t="n"/>
      <c s="8" r="T13" t="n">
        <v>0.22</v>
      </c>
      <c s="4" r="U13" t="s">
        <v>82</v>
      </c>
      <c s="7" r="V13" t="n">
        <v>0</v>
      </c>
      <c s="4" r="W13" t="s">
        <v>104</v>
      </c>
    </row>
    <row spans="1:24" r="14">
      <c s="3" r="A14" t="s">
        <v>425</v>
      </c>
      <c r="C14" t="n"/>
      <c r="E14" t="n"/>
      <c r="G14" t="n"/>
      <c r="I14" t="n"/>
      <c r="M14" t="n"/>
      <c r="O14" t="n"/>
      <c r="Q14" t="n"/>
    </row>
    <row spans="1:24" r="15">
      <c s="4" r="A15" t="s">
        <v>103</v>
      </c>
      <c r="C15" t="n"/>
      <c r="E15" t="n"/>
      <c r="G15" t="n"/>
      <c r="I15" t="n"/>
      <c r="M15" t="n"/>
      <c r="O15" t="n"/>
      <c r="Q15" t="n"/>
      <c s="6" r="T15" t="n">
        <v>12445138</v>
      </c>
      <c s="6" r="V15" t="n">
        <v>8974550</v>
      </c>
    </row>
    <row spans="1:24" r="16">
      <c s="4" r="A16" t="s">
        <v>426</v>
      </c>
      <c r="C16" t="n"/>
      <c r="E16" t="n"/>
      <c r="G16" t="n"/>
      <c r="I16" t="n"/>
      <c r="M16" t="n"/>
      <c r="O16" t="n"/>
      <c r="Q16" t="n"/>
      <c s="6" r="T16" t="n">
        <v>6824</v>
      </c>
    </row>
    <row spans="1:24" r="17">
      <c s="4" r="A17" t="s">
        <v>105</v>
      </c>
      <c r="C17" t="n"/>
      <c r="E17" t="n"/>
      <c r="G17" t="n"/>
      <c r="I17" t="n"/>
      <c r="M17" t="n"/>
      <c r="O17" t="n"/>
      <c r="Q17" t="n"/>
      <c s="6" r="T17" t="n">
        <v>12451962</v>
      </c>
      <c s="6" r="V17" t="n">
        <v>8974550</v>
      </c>
    </row>
    <row spans="1:24" r="18">
      <c r="A18" t="n"/>
    </row>
    <row spans="1:24" r="19">
      <c s="4" r="A19" t="s">
        <v>82</v>
      </c>
      <c s="4" r="B19" t="s">
        <v>107</v>
      </c>
    </row>
    <row spans="1:24" r="20">
      <c s="4" r="A20" t="s">
        <v>83</v>
      </c>
      <c s="4" r="B20" t="s">
        <v>108</v>
      </c>
    </row>
    <row spans="1:24" r="21">
      <c s="4" r="A21" t="s">
        <v>109</v>
      </c>
      <c s="4" r="B21" t="s">
        <v>110</v>
      </c>
    </row>
  </sheetData>
  <mergeCells count="114">
    <mergeCell ref="A1:A2"/>
    <mergeCell ref="C1:R1"/>
    <mergeCell ref="T1:X1"/>
    <mergeCell ref="T2:U2"/>
    <mergeCell ref="V2:W2"/>
    <mergeCell ref="C3:D3"/>
    <mergeCell ref="E3:F3"/>
    <mergeCell ref="G3:H3"/>
    <mergeCell ref="I3:J3"/>
    <mergeCell ref="M3:N3"/>
    <mergeCell ref="O3:P3"/>
    <mergeCell ref="Q3:R3"/>
    <mergeCell ref="C4:D4"/>
    <mergeCell ref="E4:F4"/>
    <mergeCell ref="G4:H4"/>
    <mergeCell ref="I4:J4"/>
    <mergeCell ref="M4:N4"/>
    <mergeCell ref="O4:P4"/>
    <mergeCell ref="Q4:R4"/>
    <mergeCell ref="C5:D5"/>
    <mergeCell ref="E5:F5"/>
    <mergeCell ref="G5:H5"/>
    <mergeCell ref="I5:J5"/>
    <mergeCell ref="M5:N5"/>
    <mergeCell ref="O5:P5"/>
    <mergeCell ref="Q5:R5"/>
    <mergeCell ref="C6:D6"/>
    <mergeCell ref="E6:F6"/>
    <mergeCell ref="G6:H6"/>
    <mergeCell ref="I6:J6"/>
    <mergeCell ref="M6:N6"/>
    <mergeCell ref="O6:P6"/>
    <mergeCell ref="Q6:R6"/>
    <mergeCell ref="C7:D7"/>
    <mergeCell ref="E7:F7"/>
    <mergeCell ref="G7:H7"/>
    <mergeCell ref="I7:J7"/>
    <mergeCell ref="M7:N7"/>
    <mergeCell ref="O7:P7"/>
    <mergeCell ref="Q7:R7"/>
    <mergeCell ref="C8:D8"/>
    <mergeCell ref="E8:F8"/>
    <mergeCell ref="G8:H8"/>
    <mergeCell ref="I8:J8"/>
    <mergeCell ref="M8:N8"/>
    <mergeCell ref="O8:P8"/>
    <mergeCell ref="Q8:R8"/>
    <mergeCell ref="C9:D9"/>
    <mergeCell ref="E9:F9"/>
    <mergeCell ref="G9:H9"/>
    <mergeCell ref="I9:J9"/>
    <mergeCell ref="M9:N9"/>
    <mergeCell ref="O9:P9"/>
    <mergeCell ref="Q9:R9"/>
    <mergeCell ref="C10:D10"/>
    <mergeCell ref="E10:F10"/>
    <mergeCell ref="G10:H10"/>
    <mergeCell ref="I10:J10"/>
    <mergeCell ref="M10:N10"/>
    <mergeCell ref="O10:P10"/>
    <mergeCell ref="Q10:R10"/>
    <mergeCell ref="C11:D11"/>
    <mergeCell ref="E11:F11"/>
    <mergeCell ref="G11:H11"/>
    <mergeCell ref="I11:J11"/>
    <mergeCell ref="M11:N11"/>
    <mergeCell ref="O11:P11"/>
    <mergeCell ref="Q11:R11"/>
    <mergeCell ref="C12:D12"/>
    <mergeCell ref="E12:F12"/>
    <mergeCell ref="G12:H12"/>
    <mergeCell ref="I12:J12"/>
    <mergeCell ref="M12:N12"/>
    <mergeCell ref="O12:P12"/>
    <mergeCell ref="Q12:R12"/>
    <mergeCell ref="C13:D13"/>
    <mergeCell ref="E13:F13"/>
    <mergeCell ref="G13:H13"/>
    <mergeCell ref="I13:J13"/>
    <mergeCell ref="M13:N13"/>
    <mergeCell ref="O13:P13"/>
    <mergeCell ref="Q13:R13"/>
    <mergeCell ref="C14:D14"/>
    <mergeCell ref="E14:F14"/>
    <mergeCell ref="G14:H14"/>
    <mergeCell ref="I14:J14"/>
    <mergeCell ref="M14:N14"/>
    <mergeCell ref="O14:P14"/>
    <mergeCell ref="Q14:R14"/>
    <mergeCell ref="C15:D15"/>
    <mergeCell ref="E15:F15"/>
    <mergeCell ref="G15:H15"/>
    <mergeCell ref="I15:J15"/>
    <mergeCell ref="M15:N15"/>
    <mergeCell ref="O15:P15"/>
    <mergeCell ref="Q15:R15"/>
    <mergeCell ref="C16:D16"/>
    <mergeCell ref="E16:F16"/>
    <mergeCell ref="G16:H16"/>
    <mergeCell ref="I16:J16"/>
    <mergeCell ref="M16:N16"/>
    <mergeCell ref="O16:P16"/>
    <mergeCell ref="Q16:R16"/>
    <mergeCell ref="C17:D17"/>
    <mergeCell ref="E17:F17"/>
    <mergeCell ref="G17:H17"/>
    <mergeCell ref="I17:J17"/>
    <mergeCell ref="M17:N17"/>
    <mergeCell ref="O17:P17"/>
    <mergeCell ref="Q17:R17"/>
    <mergeCell ref="A18:X18"/>
    <mergeCell ref="B19:X19"/>
    <mergeCell ref="B20:X20"/>
    <mergeCell ref="B21:X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427</v>
      </c>
      <c s="2" r="B1" t="s">
        <v>2</v>
      </c>
      <c s="2" r="C1" t="s">
        <v>370</v>
      </c>
      <c s="2" r="D1" t="s">
        <v>74</v>
      </c>
    </row>
    <row spans="1:4" r="2">
      <c s="4" r="A2" t="s">
        <v>388</v>
      </c>
    </row>
    <row spans="1:4" r="3">
      <c s="3" r="A3" t="s">
        <v>428</v>
      </c>
    </row>
    <row spans="1:4" r="4">
      <c s="4" r="A4" t="s">
        <v>389</v>
      </c>
      <c s="4" r="B4" t="s">
        <v>353</v>
      </c>
      <c s="4" r="C4" t="s">
        <v>353</v>
      </c>
      <c s="4" r="D4" t="s">
        <v>3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Y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14"/>
    <col customWidth="1" max="25" min="25" width="14"/>
  </cols>
  <sheetData>
    <row spans="1:25" r="1">
      <c s="1" r="A1" t="s">
        <v>429</v>
      </c>
      <c s="2" r="B1" t="s">
        <v>322</v>
      </c>
      <c s="2" r="C1" t="s">
        <v>414</v>
      </c>
      <c s="2" r="S1" t="s">
        <v>1</v>
      </c>
    </row>
    <row spans="1:25" r="2">
      <c s="2" r="B2" t="s">
        <v>34</v>
      </c>
      <c s="2" r="C2" t="s">
        <v>2</v>
      </c>
      <c s="2" r="E2" t="s">
        <v>416</v>
      </c>
      <c s="2" r="F2" t="s">
        <v>82</v>
      </c>
      <c s="2" r="G2" t="s">
        <v>4</v>
      </c>
      <c s="2" r="H2" t="s">
        <v>82</v>
      </c>
      <c s="2" r="I2" t="s">
        <v>417</v>
      </c>
      <c s="2" r="J2" t="s">
        <v>82</v>
      </c>
      <c s="2" r="K2" t="s">
        <v>34</v>
      </c>
      <c s="2" r="M2" t="s">
        <v>418</v>
      </c>
      <c s="2" r="N2" t="s">
        <v>83</v>
      </c>
      <c s="2" r="O2" t="s">
        <v>419</v>
      </c>
      <c s="2" r="P2" t="s">
        <v>83</v>
      </c>
      <c s="2" r="Q2" t="s">
        <v>420</v>
      </c>
      <c s="2" r="R2" t="s">
        <v>83</v>
      </c>
      <c s="2" r="S2" t="s">
        <v>2</v>
      </c>
      <c s="2" r="U2" t="s">
        <v>34</v>
      </c>
      <c s="2" r="W2" t="s">
        <v>80</v>
      </c>
      <c s="2" r="X2" t="s">
        <v>370</v>
      </c>
      <c s="2" r="Y2" t="s">
        <v>74</v>
      </c>
    </row>
    <row spans="1:25" r="3">
      <c s="3" r="A3" t="s">
        <v>428</v>
      </c>
      <c r="E3" t="n"/>
      <c r="G3" t="n"/>
      <c r="I3" t="n"/>
      <c r="M3" t="n"/>
      <c r="O3" t="n"/>
      <c r="Q3" t="n"/>
    </row>
    <row spans="1:25" r="4">
      <c s="4" r="A4" t="s">
        <v>97</v>
      </c>
      <c s="7" r="B4" t="n">
        <v>774</v>
      </c>
      <c r="E4" t="n"/>
      <c r="G4" t="n"/>
      <c r="I4" t="n"/>
      <c r="M4" t="n"/>
      <c r="O4" t="n"/>
      <c r="Q4" t="n"/>
      <c s="7" r="S4" t="n">
        <v>11324</v>
      </c>
      <c s="7" r="U4" t="n">
        <v>7851</v>
      </c>
      <c s="7" r="W4" t="n">
        <v>5750</v>
      </c>
    </row>
    <row spans="1:25" r="5">
      <c s="4" r="A5" t="s">
        <v>430</v>
      </c>
      <c s="7" r="B5" t="n">
        <v>507</v>
      </c>
      <c s="7" r="C5" t="n">
        <v>778</v>
      </c>
      <c s="4" r="D5" t="s">
        <v>82</v>
      </c>
      <c s="7" r="E5" t="n">
        <v>1281</v>
      </c>
      <c s="7" r="G5" t="n">
        <v>1741</v>
      </c>
      <c s="7" r="I5" t="n">
        <v>2283</v>
      </c>
      <c s="7" r="K5" t="n">
        <v>676</v>
      </c>
      <c s="4" r="L5" t="s">
        <v>83</v>
      </c>
      <c s="7" r="M5" t="n">
        <v>2111</v>
      </c>
      <c s="7" r="O5" t="n">
        <v>2303</v>
      </c>
      <c s="7" r="Q5" t="n">
        <v>2494</v>
      </c>
      <c s="7" r="S5" t="n">
        <v>6082</v>
      </c>
      <c s="4" r="T5" t="s">
        <v>82</v>
      </c>
      <c s="7" r="U5" t="n">
        <v>7584</v>
      </c>
      <c s="4" r="V5" t="s">
        <v>83</v>
      </c>
      <c s="7" r="W5" t="n">
        <v>5750</v>
      </c>
    </row>
    <row spans="1:25" r="6">
      <c s="4" r="A6" t="s">
        <v>388</v>
      </c>
      <c r="E6" t="n"/>
      <c r="G6" t="n"/>
      <c r="I6" t="n"/>
      <c r="M6" t="n"/>
      <c r="O6" t="n"/>
      <c r="Q6" t="n"/>
    </row>
    <row spans="1:25" r="7">
      <c s="3" r="A7" t="s">
        <v>428</v>
      </c>
      <c r="E7" t="n"/>
      <c r="G7" t="n"/>
      <c r="I7" t="n"/>
      <c r="M7" t="n"/>
      <c r="O7" t="n"/>
      <c r="Q7" t="n"/>
    </row>
    <row spans="1:25" r="8">
      <c s="4" r="A8" t="s">
        <v>389</v>
      </c>
      <c s="4" r="C8" t="s">
        <v>353</v>
      </c>
      <c r="E8" t="n"/>
      <c r="G8" t="n"/>
      <c r="I8" t="n"/>
      <c r="M8" t="n"/>
      <c r="O8" t="n"/>
      <c r="Q8" t="n"/>
      <c s="4" r="S8" t="s">
        <v>353</v>
      </c>
      <c s="4" r="X8" t="s">
        <v>353</v>
      </c>
      <c s="4" r="Y8" t="s">
        <v>390</v>
      </c>
    </row>
    <row spans="1:25" r="9">
      <c s="4" r="A9" t="s">
        <v>431</v>
      </c>
      <c r="E9" t="n"/>
      <c r="G9" t="n"/>
      <c r="I9" t="n"/>
      <c r="M9" t="n"/>
      <c r="O9" t="n"/>
      <c r="Q9" t="n"/>
    </row>
    <row spans="1:25" r="10">
      <c s="3" r="A10" t="s">
        <v>428</v>
      </c>
      <c r="E10" t="n"/>
      <c r="G10" t="n"/>
      <c r="I10" t="n"/>
      <c r="M10" t="n"/>
      <c r="O10" t="n"/>
      <c r="Q10" t="n"/>
    </row>
    <row spans="1:25" r="11">
      <c s="4" r="A11" t="s">
        <v>389</v>
      </c>
      <c s="4" r="B11" t="s">
        <v>390</v>
      </c>
      <c s="4" r="C11" t="s">
        <v>432</v>
      </c>
      <c r="E11" t="n"/>
      <c r="G11" t="n"/>
      <c r="I11" t="n"/>
      <c s="4" r="K11" t="s">
        <v>390</v>
      </c>
      <c r="M11" t="n"/>
      <c r="O11" t="n"/>
      <c r="Q11" t="n"/>
      <c s="4" r="S11" t="s">
        <v>432</v>
      </c>
      <c s="4" r="U11" t="s">
        <v>390</v>
      </c>
    </row>
    <row spans="1:25" r="12">
      <c r="A12" t="n"/>
    </row>
    <row spans="1:25" r="13">
      <c s="4" r="A13" t="s">
        <v>82</v>
      </c>
      <c s="4" r="B13" t="s">
        <v>107</v>
      </c>
    </row>
    <row spans="1:25" r="14">
      <c s="4" r="A14" t="s">
        <v>83</v>
      </c>
      <c s="4" r="B14" t="s">
        <v>108</v>
      </c>
    </row>
  </sheetData>
  <mergeCells count="64">
    <mergeCell ref="A1:A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A12:Y12"/>
    <mergeCell ref="B13:Y13"/>
    <mergeCell ref="B14:Y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33</v>
      </c>
      <c s="2" r="B1" t="s">
        <v>2</v>
      </c>
      <c s="2" r="C1" t="s">
        <v>34</v>
      </c>
    </row>
    <row spans="1:3" r="2">
      <c s="4" r="A2" t="s">
        <v>434</v>
      </c>
    </row>
    <row spans="1:3" r="3">
      <c s="3" r="A3" t="s">
        <v>435</v>
      </c>
    </row>
    <row spans="1:3" r="4">
      <c s="4" r="A4" t="s">
        <v>436</v>
      </c>
      <c s="7" r="B4" t="n">
        <v>36000000</v>
      </c>
      <c s="7" r="C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34</v>
      </c>
    </row>
    <row spans="1:3" r="2">
      <c s="3" r="A2" t="s">
        <v>438</v>
      </c>
    </row>
    <row spans="1:3" r="3">
      <c s="4" r="A3" t="s">
        <v>439</v>
      </c>
      <c s="7" r="B3" t="n">
        <v>116228</v>
      </c>
      <c s="7" r="C3" t="n">
        <v>89383</v>
      </c>
    </row>
    <row spans="1:3" r="4">
      <c s="4" r="A4" t="s">
        <v>440</v>
      </c>
      <c s="6" r="B4" t="n">
        <v>-34704</v>
      </c>
      <c s="6" r="C4" t="n">
        <v>-23715</v>
      </c>
    </row>
    <row spans="1:3" r="5">
      <c s="4" r="A5" t="s">
        <v>41</v>
      </c>
      <c s="6" r="B5" t="n">
        <v>81524</v>
      </c>
      <c s="6" r="C5" t="n">
        <v>65668</v>
      </c>
    </row>
    <row spans="1:3" r="6">
      <c s="4" r="A6" t="s">
        <v>397</v>
      </c>
    </row>
    <row spans="1:3" r="7">
      <c s="3" r="A7" t="s">
        <v>438</v>
      </c>
    </row>
    <row spans="1:3" r="8">
      <c s="4" r="A8" t="s">
        <v>439</v>
      </c>
      <c s="6" r="B8" t="n">
        <v>59038</v>
      </c>
      <c s="6" r="C8" t="n">
        <v>44779</v>
      </c>
    </row>
    <row spans="1:3" r="9">
      <c s="4" r="A9" t="s">
        <v>441</v>
      </c>
    </row>
    <row spans="1:3" r="10">
      <c s="3" r="A10" t="s">
        <v>438</v>
      </c>
    </row>
    <row spans="1:3" r="11">
      <c s="4" r="A11" t="s">
        <v>439</v>
      </c>
      <c s="6" r="B11" t="n">
        <v>29954</v>
      </c>
      <c s="6" r="C11" t="n">
        <v>22125</v>
      </c>
    </row>
    <row spans="1:3" r="12">
      <c s="4" r="A12" t="s">
        <v>442</v>
      </c>
    </row>
    <row spans="1:3" r="13">
      <c s="3" r="A13" t="s">
        <v>438</v>
      </c>
    </row>
    <row spans="1:3" r="14">
      <c s="4" r="A14" t="s">
        <v>439</v>
      </c>
      <c s="6" r="B14" t="n">
        <v>18183</v>
      </c>
      <c s="6" r="C14" t="n">
        <v>14945</v>
      </c>
    </row>
    <row spans="1:3" r="15">
      <c s="4" r="A15" t="s">
        <v>394</v>
      </c>
    </row>
    <row spans="1:3" r="16">
      <c s="3" r="A16" t="s">
        <v>438</v>
      </c>
    </row>
    <row spans="1:3" r="17">
      <c s="4" r="A17" t="s">
        <v>439</v>
      </c>
      <c s="6" r="B17" t="n">
        <v>2548</v>
      </c>
      <c s="6" r="C17" t="n">
        <v>2548</v>
      </c>
    </row>
    <row spans="1:3" r="18">
      <c s="4" r="A18" t="s">
        <v>443</v>
      </c>
    </row>
    <row spans="1:3" r="19">
      <c s="3" r="A19" t="s">
        <v>438</v>
      </c>
    </row>
    <row spans="1:3" r="20">
      <c s="4" r="A20" t="s">
        <v>439</v>
      </c>
      <c s="6" r="B20" t="n">
        <v>1075</v>
      </c>
      <c s="6" r="C20" t="n">
        <v>831</v>
      </c>
    </row>
    <row spans="1:3" r="21">
      <c s="4" r="A21" t="s">
        <v>444</v>
      </c>
    </row>
    <row spans="1:3" r="22">
      <c s="3" r="A22" t="s">
        <v>438</v>
      </c>
    </row>
    <row spans="1:3" r="23">
      <c s="4" r="A23" t="s">
        <v>439</v>
      </c>
      <c s="6" r="B23" t="n">
        <v>926</v>
      </c>
      <c s="6" r="C23" t="n">
        <v>686</v>
      </c>
    </row>
    <row spans="1:3" r="24">
      <c s="4" r="A24" t="s">
        <v>445</v>
      </c>
    </row>
    <row spans="1:3" r="25">
      <c s="3" r="A25" t="s">
        <v>438</v>
      </c>
    </row>
    <row spans="1:3" r="26">
      <c s="4" r="A26" t="s">
        <v>439</v>
      </c>
      <c s="7" r="B26" t="n">
        <v>4504</v>
      </c>
      <c s="7" r="C26" t="n">
        <v>34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30"/>
    <col customWidth="1" max="3" min="3" width="30"/>
    <col customWidth="1" max="4" min="4" width="21"/>
  </cols>
  <sheetData>
    <row spans="1:4" r="1">
      <c s="1" r="A1" t="s">
        <v>446</v>
      </c>
      <c s="2" r="B1" t="s">
        <v>1</v>
      </c>
    </row>
    <row spans="1:4" r="2">
      <c s="2" r="B2" t="s">
        <v>447</v>
      </c>
      <c s="2" r="C2" t="s">
        <v>448</v>
      </c>
      <c s="2" r="D2" t="s">
        <v>369</v>
      </c>
    </row>
    <row spans="1:4" r="3">
      <c s="3" r="A3" t="s">
        <v>438</v>
      </c>
    </row>
    <row spans="1:4" r="4">
      <c s="4" r="A4" t="s">
        <v>449</v>
      </c>
      <c s="7" r="B4" t="n">
        <v>11312</v>
      </c>
      <c s="7" r="C4" t="n">
        <v>8472</v>
      </c>
      <c s="7" r="D4" t="n">
        <v>6008</v>
      </c>
    </row>
    <row spans="1:4" r="5">
      <c s="4" r="A5" t="s">
        <v>450</v>
      </c>
      <c s="7" r="B5" t="n">
        <v>1300</v>
      </c>
      <c s="7" r="C5" t="n">
        <v>1000</v>
      </c>
      <c s="7" r="D5" t="n">
        <v>800</v>
      </c>
    </row>
    <row spans="1:4" r="6">
      <c s="4" r="A6" t="s">
        <v>394</v>
      </c>
    </row>
    <row spans="1:4" r="7">
      <c s="3" r="A7" t="s">
        <v>438</v>
      </c>
    </row>
    <row spans="1:4" r="8">
      <c s="4" r="A8" t="s">
        <v>451</v>
      </c>
      <c s="6" r="B8" t="n">
        <v>7</v>
      </c>
      <c s="6" r="C8" t="n">
        <v>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s>
  <sheetData>
    <row spans="1:6" r="1">
      <c s="1" r="A1" t="s">
        <v>79</v>
      </c>
      <c s="2" r="B1" t="s">
        <v>1</v>
      </c>
    </row>
    <row spans="1:6" r="2">
      <c s="2" r="B2" t="s">
        <v>2</v>
      </c>
      <c s="2" r="D2" t="s">
        <v>34</v>
      </c>
      <c s="2" r="F2" t="s">
        <v>80</v>
      </c>
    </row>
    <row spans="1:6" r="3">
      <c s="4" r="A3" t="s">
        <v>81</v>
      </c>
      <c s="7" r="B3" t="n">
        <v>230602</v>
      </c>
      <c s="4" r="C3" t="s">
        <v>82</v>
      </c>
      <c s="7" r="D3" t="n">
        <v>174619</v>
      </c>
      <c s="4" r="E3" t="s">
        <v>83</v>
      </c>
      <c s="7" r="F3" t="n">
        <v>120373</v>
      </c>
    </row>
    <row spans="1:6" r="4">
      <c s="3" r="A4" t="s">
        <v>84</v>
      </c>
    </row>
    <row spans="1:6" r="5">
      <c s="4" r="A5" t="s">
        <v>85</v>
      </c>
      <c s="6" r="B5" t="n">
        <v>73797</v>
      </c>
      <c s="6" r="D5" t="n">
        <v>58260</v>
      </c>
      <c s="6" r="F5" t="n">
        <v>38789</v>
      </c>
    </row>
    <row spans="1:6" r="6">
      <c s="4" r="A6" t="s">
        <v>86</v>
      </c>
      <c s="6" r="B6" t="n">
        <v>70784</v>
      </c>
      <c s="6" r="D6" t="n">
        <v>51898</v>
      </c>
      <c s="6" r="F6" t="n">
        <v>35782</v>
      </c>
    </row>
    <row spans="1:6" r="7">
      <c s="4" r="A7" t="s">
        <v>87</v>
      </c>
      <c s="6" r="B7" t="n">
        <v>35495</v>
      </c>
      <c s="6" r="D7" t="n">
        <v>27184</v>
      </c>
      <c s="6" r="F7" t="n">
        <v>18906</v>
      </c>
    </row>
    <row spans="1:6" r="8">
      <c s="4" r="A8" t="s">
        <v>88</v>
      </c>
      <c s="6" r="B8" t="n">
        <v>23308</v>
      </c>
      <c s="6" r="D8" t="n">
        <v>17389</v>
      </c>
      <c s="6" r="F8" t="n">
        <v>12634</v>
      </c>
    </row>
    <row spans="1:6" r="9">
      <c s="4" r="A9" t="s">
        <v>89</v>
      </c>
      <c s="6" r="B9" t="n">
        <v>1721</v>
      </c>
      <c s="6" r="D9" t="n">
        <v>613</v>
      </c>
    </row>
    <row spans="1:6" r="10">
      <c s="4" r="A10" t="s">
        <v>90</v>
      </c>
      <c s="6" r="B10" t="n">
        <v>11312</v>
      </c>
      <c s="6" r="D10" t="n">
        <v>8472</v>
      </c>
      <c s="6" r="F10" t="n">
        <v>6008</v>
      </c>
    </row>
    <row spans="1:6" r="11">
      <c s="4" r="A11" t="s">
        <v>91</v>
      </c>
      <c s="6" r="B11" t="n">
        <v>2296</v>
      </c>
      <c s="6" r="D11" t="n">
        <v>1902</v>
      </c>
      <c s="6" r="F11" t="n">
        <v>1754</v>
      </c>
    </row>
    <row spans="1:6" r="12">
      <c s="4" r="A12" t="s">
        <v>92</v>
      </c>
      <c s="6" r="B12" t="n">
        <v>114</v>
      </c>
      <c s="6" r="D12" t="n">
        <v>141</v>
      </c>
      <c s="6" r="F12" t="n">
        <v>15</v>
      </c>
    </row>
    <row spans="1:6" r="13">
      <c s="4" r="A13" t="s">
        <v>93</v>
      </c>
      <c s="6" r="B13" t="n">
        <v>218827</v>
      </c>
      <c s="6" r="D13" t="n">
        <v>165859</v>
      </c>
      <c s="6" r="F13" t="n">
        <v>113888</v>
      </c>
    </row>
    <row spans="1:6" r="14">
      <c s="4" r="A14" t="s">
        <v>94</v>
      </c>
      <c s="6" r="B14" t="n">
        <v>11775</v>
      </c>
      <c s="4" r="C14" t="s">
        <v>82</v>
      </c>
      <c s="6" r="D14" t="n">
        <v>8760</v>
      </c>
      <c s="4" r="E14" t="s">
        <v>83</v>
      </c>
      <c s="6" r="F14" t="n">
        <v>6485</v>
      </c>
    </row>
    <row spans="1:6" r="15">
      <c s="3" r="A15" t="s">
        <v>95</v>
      </c>
    </row>
    <row spans="1:6" r="16">
      <c s="4" r="A16" t="s">
        <v>96</v>
      </c>
      <c s="6" r="B16" t="n">
        <v>451</v>
      </c>
      <c s="6" r="D16" t="n">
        <v>909</v>
      </c>
      <c s="6" r="F16" t="n">
        <v>735</v>
      </c>
    </row>
    <row spans="1:6" r="17">
      <c s="4" r="A17" t="s">
        <v>97</v>
      </c>
      <c s="6" r="B17" t="n">
        <v>11324</v>
      </c>
      <c s="6" r="D17" t="n">
        <v>7851</v>
      </c>
      <c s="6" r="F17" t="n">
        <v>5750</v>
      </c>
    </row>
    <row spans="1:6" r="18">
      <c s="4" r="A18" t="s">
        <v>98</v>
      </c>
      <c s="6" r="B18" t="n">
        <v>2473</v>
      </c>
      <c s="6" r="D18" t="n">
        <v>299</v>
      </c>
    </row>
    <row spans="1:6" r="19">
      <c s="4" r="A19" t="s">
        <v>99</v>
      </c>
      <c s="6" r="B19" t="n">
        <v>8851</v>
      </c>
      <c s="4" r="C19" t="s">
        <v>82</v>
      </c>
      <c s="6" r="D19" t="n">
        <v>7552</v>
      </c>
      <c s="4" r="E19" t="s">
        <v>83</v>
      </c>
      <c s="6" r="F19" t="n">
        <v>5750</v>
      </c>
    </row>
    <row spans="1:6" r="20">
      <c s="4" r="A20" t="s">
        <v>100</v>
      </c>
      <c s="6" r="B20" t="n">
        <v>-6082</v>
      </c>
      <c s="4" r="C20" t="s">
        <v>82</v>
      </c>
      <c s="6" r="D20" t="n">
        <v>-7584</v>
      </c>
      <c s="4" r="E20" t="s">
        <v>83</v>
      </c>
      <c s="7" r="F20" t="n">
        <v>-5750</v>
      </c>
    </row>
    <row spans="1:6" r="21">
      <c s="4" r="A21" t="s">
        <v>101</v>
      </c>
      <c s="7" r="B21" t="n">
        <v>2769</v>
      </c>
      <c s="4" r="C21" t="s">
        <v>82</v>
      </c>
      <c s="7" r="D21" t="n">
        <v>-32</v>
      </c>
      <c s="4" r="E21" t="s">
        <v>83</v>
      </c>
    </row>
    <row spans="1:6" r="22">
      <c s="4" r="A22" t="s">
        <v>30</v>
      </c>
    </row>
    <row spans="1:6" r="23">
      <c s="3" r="A23" t="s">
        <v>102</v>
      </c>
    </row>
    <row spans="1:6" r="24">
      <c s="4" r="A24" t="s">
        <v>103</v>
      </c>
      <c s="8" r="B24" t="n">
        <v>0.22</v>
      </c>
      <c s="4" r="C24" t="s">
        <v>82</v>
      </c>
      <c s="7" r="D24" t="n">
        <v>0</v>
      </c>
      <c s="4" r="E24" t="s">
        <v>104</v>
      </c>
    </row>
    <row spans="1:6" r="25">
      <c s="4" r="A25" t="s">
        <v>105</v>
      </c>
      <c s="8" r="B25" t="n">
        <v>0.22</v>
      </c>
      <c s="4" r="C25" t="s">
        <v>82</v>
      </c>
      <c s="7" r="D25" t="n">
        <v>0</v>
      </c>
      <c s="4" r="E25" t="s">
        <v>104</v>
      </c>
    </row>
    <row spans="1:6" r="26">
      <c s="3" r="A26" t="s">
        <v>106</v>
      </c>
    </row>
    <row spans="1:6" r="27">
      <c s="4" r="A27" t="s">
        <v>103</v>
      </c>
      <c s="6" r="B27" t="n">
        <v>12445138</v>
      </c>
      <c s="6" r="D27" t="n">
        <v>8974550</v>
      </c>
    </row>
    <row spans="1:6" r="28">
      <c s="4" r="A28" t="s">
        <v>105</v>
      </c>
      <c s="6" r="B28" t="n">
        <v>12451962</v>
      </c>
      <c s="6" r="D28" t="n">
        <v>8974550</v>
      </c>
    </row>
    <row spans="1:6" r="29">
      <c r="A29" t="n"/>
    </row>
    <row spans="1:6" r="30">
      <c s="4" r="A30" t="s">
        <v>82</v>
      </c>
      <c s="4" r="B30" t="s">
        <v>107</v>
      </c>
    </row>
    <row spans="1:6" r="31">
      <c s="4" r="A31" t="s">
        <v>83</v>
      </c>
      <c s="4" r="B31" t="s">
        <v>108</v>
      </c>
    </row>
    <row spans="1:6" r="32">
      <c s="4" r="A32" t="s">
        <v>109</v>
      </c>
      <c s="4" r="B32" t="s">
        <v>110</v>
      </c>
    </row>
  </sheetData>
  <mergeCells count="8">
    <mergeCell ref="A1:A2"/>
    <mergeCell ref="B1:F1"/>
    <mergeCell ref="B2:C2"/>
    <mergeCell ref="D2:E2"/>
    <mergeCell ref="A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52</v>
      </c>
      <c s="2" r="B1" t="s">
        <v>322</v>
      </c>
      <c s="2" r="C1" t="s">
        <v>1</v>
      </c>
    </row>
    <row spans="1:5" r="2">
      <c s="2" r="B2" t="s">
        <v>34</v>
      </c>
      <c s="2" r="C2" t="s">
        <v>2</v>
      </c>
      <c s="2" r="D2" t="s">
        <v>34</v>
      </c>
      <c s="2" r="E2" t="s">
        <v>80</v>
      </c>
    </row>
    <row spans="1:5" r="3">
      <c s="3" r="A3" t="s">
        <v>453</v>
      </c>
    </row>
    <row spans="1:5" r="4">
      <c s="4" r="A4" t="s">
        <v>454</v>
      </c>
      <c s="7" r="C4" t="n">
        <v>11324</v>
      </c>
      <c s="7" r="D4" t="n">
        <v>7851</v>
      </c>
    </row>
    <row spans="1:5" r="5">
      <c s="4" r="A5" t="s">
        <v>455</v>
      </c>
      <c s="7" r="B5" t="n">
        <v>774</v>
      </c>
      <c s="7" r="C5" t="n">
        <v>11324</v>
      </c>
      <c s="7" r="D5" t="n">
        <v>7851</v>
      </c>
      <c s="7" r="E5" t="n">
        <v>575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6</v>
      </c>
      <c s="2" r="B1" t="s">
        <v>1</v>
      </c>
    </row>
    <row spans="1:3" r="2">
      <c s="2" r="B2" t="s">
        <v>2</v>
      </c>
      <c s="2" r="C2" t="s">
        <v>34</v>
      </c>
    </row>
    <row spans="1:3" r="3">
      <c s="3" r="A3" t="s">
        <v>457</v>
      </c>
    </row>
    <row spans="1:3" r="4">
      <c s="4" r="A4" t="s">
        <v>458</v>
      </c>
      <c s="7" r="B4" t="n">
        <v>0</v>
      </c>
      <c s="7" r="C4" t="n">
        <v>0</v>
      </c>
    </row>
    <row spans="1:3" r="5">
      <c s="4" r="A5" t="s">
        <v>459</v>
      </c>
      <c s="6" r="B5" t="n">
        <v>10</v>
      </c>
      <c s="6" r="C5" t="n">
        <v>24</v>
      </c>
    </row>
    <row spans="1:3" r="6">
      <c s="4" r="A6" t="s">
        <v>460</v>
      </c>
      <c s="6" r="B6" t="n">
        <v>10</v>
      </c>
      <c s="6" r="C6" t="n">
        <v>24</v>
      </c>
    </row>
    <row spans="1:3" r="7">
      <c s="3" r="A7" t="s">
        <v>461</v>
      </c>
    </row>
    <row spans="1:3" r="8">
      <c s="4" r="A8" t="s">
        <v>458</v>
      </c>
      <c s="6" r="B8" t="n">
        <v>1919</v>
      </c>
      <c s="6" r="C8" t="n">
        <v>254</v>
      </c>
    </row>
    <row spans="1:3" r="9">
      <c s="4" r="A9" t="s">
        <v>459</v>
      </c>
      <c s="6" r="B9" t="n">
        <v>544</v>
      </c>
      <c s="6" r="C9" t="n">
        <v>21</v>
      </c>
    </row>
    <row spans="1:3" r="10">
      <c s="4" r="A10" t="s">
        <v>462</v>
      </c>
      <c s="6" r="B10" t="n">
        <v>2463</v>
      </c>
      <c s="6" r="C10" t="n">
        <v>275</v>
      </c>
    </row>
    <row spans="1:3" r="11">
      <c s="4" r="A11" t="s">
        <v>98</v>
      </c>
      <c s="7" r="B11" t="n">
        <v>2473</v>
      </c>
      <c s="7" r="C11" t="n">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3</v>
      </c>
      <c s="2" r="B1" t="s">
        <v>1</v>
      </c>
    </row>
    <row spans="1:3" r="2">
      <c s="2" r="B2" t="s">
        <v>2</v>
      </c>
      <c s="2" r="C2" t="s">
        <v>34</v>
      </c>
    </row>
    <row spans="1:3" r="3">
      <c s="3" r="A3" t="s">
        <v>464</v>
      </c>
    </row>
    <row spans="1:3" r="4">
      <c s="4" r="A4" t="s">
        <v>465</v>
      </c>
      <c s="4" r="B4" t="s">
        <v>466</v>
      </c>
      <c s="4" r="C4" t="s">
        <v>466</v>
      </c>
    </row>
    <row spans="1:3" r="5">
      <c s="4" r="A5" t="s">
        <v>467</v>
      </c>
      <c s="4" r="B5" t="s">
        <v>468</v>
      </c>
      <c s="4" r="C5" t="s">
        <v>469</v>
      </c>
    </row>
    <row spans="1:3" r="6">
      <c s="4" r="A6" t="s">
        <v>470</v>
      </c>
      <c s="4" r="B6" t="s">
        <v>471</v>
      </c>
      <c s="4" r="C6" t="s">
        <v>472</v>
      </c>
    </row>
    <row spans="1:3" r="7">
      <c s="4" r="A7" t="s">
        <v>473</v>
      </c>
      <c s="4" r="B7" t="s">
        <v>474</v>
      </c>
      <c s="4" r="C7" t="s">
        <v>475</v>
      </c>
    </row>
    <row spans="1:3" r="8">
      <c s="4" r="A8" t="s">
        <v>476</v>
      </c>
      <c s="4" r="B8" t="s">
        <v>477</v>
      </c>
      <c s="4" r="C8" t="s">
        <v>4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4</v>
      </c>
    </row>
    <row spans="1:3" r="2">
      <c s="3" r="A2" t="s">
        <v>45</v>
      </c>
    </row>
    <row spans="1:3" r="3">
      <c s="4" r="A3" t="s">
        <v>480</v>
      </c>
      <c s="7" r="C3" t="n">
        <v>99</v>
      </c>
    </row>
    <row spans="1:3" r="4">
      <c s="4" r="A4" t="s">
        <v>481</v>
      </c>
      <c s="7" r="B4" t="n">
        <v>1020</v>
      </c>
      <c s="6" r="C4" t="n">
        <v>801</v>
      </c>
    </row>
    <row spans="1:3" r="5">
      <c s="4" r="A5" t="s">
        <v>152</v>
      </c>
      <c s="6" r="B5" t="n">
        <v>780</v>
      </c>
      <c s="6" r="C5" t="n">
        <v>411</v>
      </c>
    </row>
    <row spans="1:3" r="6">
      <c s="4" r="A6" t="s">
        <v>482</v>
      </c>
      <c s="6" r="B6" t="n">
        <v>7447</v>
      </c>
      <c s="6" r="C6" t="n">
        <v>1116</v>
      </c>
    </row>
    <row spans="1:3" r="7">
      <c s="4" r="A7" t="s">
        <v>483</v>
      </c>
      <c s="6" r="B7" t="n">
        <v>89961</v>
      </c>
      <c s="6" r="C7" t="n">
        <v>14188</v>
      </c>
    </row>
    <row spans="1:3" r="8">
      <c s="4" r="A8" t="s">
        <v>484</v>
      </c>
      <c s="6" r="B8" t="n">
        <v>1676</v>
      </c>
      <c s="6" r="C8" t="n">
        <v>536</v>
      </c>
    </row>
    <row spans="1:3" r="9">
      <c s="4" r="A9" t="s">
        <v>485</v>
      </c>
      <c s="6" r="B9" t="n">
        <v>1127</v>
      </c>
    </row>
    <row spans="1:3" r="10">
      <c s="4" r="A10" t="s">
        <v>486</v>
      </c>
      <c s="6" r="B10" t="n">
        <v>102011</v>
      </c>
      <c s="6" r="C10" t="n">
        <v>17151</v>
      </c>
    </row>
    <row spans="1:3" r="11">
      <c s="3" r="A11" t="s">
        <v>487</v>
      </c>
    </row>
    <row spans="1:3" r="12">
      <c s="4" r="A12" t="s">
        <v>245</v>
      </c>
      <c s="6" r="B12" t="n">
        <v>-5143</v>
      </c>
      <c s="6" r="C12" t="n">
        <v>-2488</v>
      </c>
    </row>
    <row spans="1:3" r="13">
      <c s="4" r="A13" t="s">
        <v>488</v>
      </c>
      <c s="6" r="B13" t="n">
        <v>-276</v>
      </c>
      <c s="6" r="C13" t="n">
        <v>-153</v>
      </c>
    </row>
    <row spans="1:3" r="14">
      <c s="4" r="A14" t="s">
        <v>485</v>
      </c>
      <c s="6" r="B14" t="n">
        <v>-203</v>
      </c>
      <c s="6" r="C14" t="n">
        <v>-146</v>
      </c>
    </row>
    <row spans="1:3" r="15">
      <c s="4" r="A15" t="s">
        <v>489</v>
      </c>
      <c s="6" r="B15" t="n">
        <v>-5622</v>
      </c>
      <c s="6" r="C15" t="n">
        <v>-2787</v>
      </c>
    </row>
    <row spans="1:3" r="16">
      <c s="4" r="A16" t="s">
        <v>490</v>
      </c>
      <c s="7" r="B16" t="n">
        <v>96389</v>
      </c>
      <c s="7" r="C16" t="n">
        <v>143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14"/>
    <col customWidth="1" max="6" min="6" width="14"/>
  </cols>
  <sheetData>
    <row spans="1:6" r="1">
      <c s="1" r="A1" t="s">
        <v>491</v>
      </c>
      <c s="2" r="B1" t="s">
        <v>322</v>
      </c>
      <c s="2" r="D1" t="s">
        <v>1</v>
      </c>
    </row>
    <row spans="1:6" r="2">
      <c s="2" r="B2" t="s">
        <v>370</v>
      </c>
      <c s="2" r="C2" t="s">
        <v>492</v>
      </c>
      <c s="2" r="D2" t="s">
        <v>2</v>
      </c>
      <c s="2" r="E2" t="s">
        <v>34</v>
      </c>
      <c s="2" r="F2" t="s">
        <v>80</v>
      </c>
    </row>
    <row spans="1:6" r="3">
      <c s="3" r="A3" t="s">
        <v>493</v>
      </c>
    </row>
    <row spans="1:6" r="4">
      <c s="4" r="A4" t="s">
        <v>45</v>
      </c>
      <c s="7" r="B4" t="n">
        <v>84871000</v>
      </c>
    </row>
    <row spans="1:6" r="5">
      <c s="4" r="A5" t="s">
        <v>494</v>
      </c>
      <c s="7" r="B5" t="n">
        <v>74915000</v>
      </c>
    </row>
    <row spans="1:6" r="6">
      <c s="4" r="A6" t="s">
        <v>495</v>
      </c>
      <c s="4" r="B6" t="s">
        <v>496</v>
      </c>
    </row>
    <row spans="1:6" r="7">
      <c s="4" r="A7" t="s">
        <v>497</v>
      </c>
      <c s="7" r="D7" t="n">
        <v>167000</v>
      </c>
      <c s="7" r="E7" t="n">
        <v>167000</v>
      </c>
      <c s="7" r="F7" t="n">
        <v>0</v>
      </c>
    </row>
    <row spans="1:6" r="8">
      <c s="4" r="A8" t="s">
        <v>498</v>
      </c>
      <c s="6" r="D8" t="n">
        <v>0</v>
      </c>
      <c s="6" r="E8" t="n">
        <v>0</v>
      </c>
    </row>
    <row spans="1:6" r="9">
      <c s="4" r="A9" t="s">
        <v>499</v>
      </c>
      <c s="6" r="D9" t="n">
        <v>0</v>
      </c>
      <c s="7" r="E9" t="n">
        <v>0</v>
      </c>
    </row>
    <row spans="1:6" r="10">
      <c s="4" r="A10" t="s">
        <v>500</v>
      </c>
      <c s="7" r="D10" t="n">
        <v>0</v>
      </c>
    </row>
    <row spans="1:6" r="11">
      <c s="4" r="A11" t="s">
        <v>501</v>
      </c>
      <c s="4" r="D11" t="s">
        <v>502</v>
      </c>
    </row>
    <row spans="1:6" r="12">
      <c s="4" r="A12" t="s">
        <v>503</v>
      </c>
      <c s="4" r="C12" t="s">
        <v>496</v>
      </c>
    </row>
    <row spans="1:6" r="13">
      <c s="4" r="A13" t="s">
        <v>504</v>
      </c>
      <c s="4" r="C13" t="s">
        <v>505</v>
      </c>
    </row>
    <row spans="1:6" r="14">
      <c s="4" r="A14" t="s">
        <v>506</v>
      </c>
      <c s="7" r="D14" t="n">
        <v>87600000</v>
      </c>
    </row>
    <row spans="1:6" r="15">
      <c s="4" r="A15" t="s">
        <v>411</v>
      </c>
    </row>
    <row spans="1:6" r="16">
      <c s="3" r="A16" t="s">
        <v>493</v>
      </c>
    </row>
    <row spans="1:6" r="17">
      <c s="4" r="A17" t="s">
        <v>507</v>
      </c>
      <c s="4" r="D17" t="s">
        <v>508</v>
      </c>
    </row>
    <row spans="1:6" r="18">
      <c s="4" r="A18" t="s">
        <v>509</v>
      </c>
      <c s="4" r="D18" t="s">
        <v>510</v>
      </c>
    </row>
    <row spans="1:6" r="19">
      <c s="4" r="A19" t="s">
        <v>407</v>
      </c>
    </row>
    <row spans="1:6" r="20">
      <c s="3" r="A20" t="s">
        <v>493</v>
      </c>
    </row>
    <row spans="1:6" r="21">
      <c s="4" r="A21" t="s">
        <v>507</v>
      </c>
      <c s="4" r="D21" t="s">
        <v>511</v>
      </c>
    </row>
    <row spans="1:6" r="22">
      <c s="4" r="A22" t="s">
        <v>509</v>
      </c>
      <c s="4" r="D22" t="s">
        <v>512</v>
      </c>
    </row>
    <row spans="1:6" r="23">
      <c s="4" r="A23" t="s">
        <v>513</v>
      </c>
    </row>
    <row spans="1:6" r="24">
      <c s="3" r="A24" t="s">
        <v>493</v>
      </c>
    </row>
    <row spans="1:6" r="25">
      <c s="4" r="A25" t="s">
        <v>514</v>
      </c>
      <c s="4" r="D25" t="s">
        <v>515</v>
      </c>
      <c s="4" r="E25" t="s">
        <v>515</v>
      </c>
    </row>
    <row spans="1:6" r="26">
      <c s="4" r="A26" t="s">
        <v>516</v>
      </c>
    </row>
    <row spans="1:6" r="27">
      <c s="3" r="A27" t="s">
        <v>493</v>
      </c>
    </row>
    <row spans="1:6" r="28">
      <c s="4" r="A28" t="s">
        <v>517</v>
      </c>
      <c s="7" r="D28" t="n">
        <v>4362000</v>
      </c>
    </row>
    <row spans="1:6" r="29">
      <c s="4" r="A29" t="s">
        <v>518</v>
      </c>
      <c s="4" r="D29" t="s">
        <v>519</v>
      </c>
    </row>
    <row spans="1:6" r="30">
      <c s="4" r="A30" t="s">
        <v>520</v>
      </c>
    </row>
    <row spans="1:6" r="31">
      <c s="3" r="A31" t="s">
        <v>493</v>
      </c>
    </row>
    <row spans="1:6" r="32">
      <c s="4" r="A32" t="s">
        <v>521</v>
      </c>
      <c s="6" r="D32" t="n">
        <v>2008</v>
      </c>
    </row>
    <row spans="1:6" r="33">
      <c s="4" r="A33" t="s">
        <v>522</v>
      </c>
    </row>
    <row spans="1:6" r="34">
      <c s="3" r="A34" t="s">
        <v>493</v>
      </c>
    </row>
    <row spans="1:6" r="35">
      <c s="4" r="A35" t="s">
        <v>517</v>
      </c>
      <c s="7" r="D35" t="n">
        <v>3376000</v>
      </c>
    </row>
    <row spans="1:6" r="36">
      <c s="4" r="A36" t="s">
        <v>518</v>
      </c>
      <c s="4" r="D36" t="s">
        <v>5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4</v>
      </c>
    </row>
    <row spans="1:3" r="3">
      <c s="3" r="A3" t="s">
        <v>199</v>
      </c>
    </row>
    <row spans="1:3" r="4">
      <c s="4" r="A4" t="s">
        <v>525</v>
      </c>
      <c s="7" r="B4" t="n">
        <v>167</v>
      </c>
      <c s="7" r="C4" t="n">
        <v>0</v>
      </c>
    </row>
    <row spans="1:3" r="5">
      <c s="4" r="A5" t="s">
        <v>526</v>
      </c>
      <c s="6" r="B5" t="n">
        <v>0</v>
      </c>
      <c s="6" r="C5" t="n">
        <v>0</v>
      </c>
    </row>
    <row spans="1:3" r="6">
      <c s="4" r="A6" t="s">
        <v>527</v>
      </c>
      <c s="6" r="B6" t="n">
        <v>0</v>
      </c>
      <c s="6" r="C6" t="n">
        <v>167</v>
      </c>
    </row>
    <row spans="1:3" r="7">
      <c s="4" r="A7" t="s">
        <v>528</v>
      </c>
      <c s="6" r="B7" t="n">
        <v>0</v>
      </c>
      <c s="6" r="C7" t="n">
        <v>0</v>
      </c>
    </row>
    <row spans="1:3" r="8">
      <c s="4" r="A8" t="s">
        <v>529</v>
      </c>
      <c s="6" r="B8" t="n">
        <v>0</v>
      </c>
      <c s="6" r="C8" t="n">
        <v>0</v>
      </c>
    </row>
    <row spans="1:3" r="9">
      <c s="4" r="A9" t="s">
        <v>530</v>
      </c>
      <c s="6" r="B9" t="n">
        <v>0</v>
      </c>
      <c s="6" r="C9" t="n">
        <v>0</v>
      </c>
    </row>
    <row spans="1:3" r="10">
      <c s="4" r="A10" t="s">
        <v>531</v>
      </c>
      <c s="7" r="B10" t="n">
        <v>167</v>
      </c>
      <c s="7" r="C10" t="n">
        <v>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 customWidth="1" max="5" min="5" width="14"/>
  </cols>
  <sheetData>
    <row spans="1:5" r="1">
      <c s="1" r="A1" t="s">
        <v>532</v>
      </c>
      <c s="2" r="B1" t="s">
        <v>533</v>
      </c>
      <c s="2" r="C1" t="s">
        <v>2</v>
      </c>
      <c s="2" r="D1" t="s">
        <v>34</v>
      </c>
      <c s="2" r="E1" t="s">
        <v>80</v>
      </c>
    </row>
    <row spans="1:5" r="2">
      <c s="3" r="A2" t="s">
        <v>534</v>
      </c>
    </row>
    <row spans="1:5" r="3">
      <c s="4" r="A3" t="s">
        <v>535</v>
      </c>
      <c s="7" r="C3" t="n">
        <v>130000</v>
      </c>
      <c s="7" r="D3" t="n">
        <v>588000</v>
      </c>
      <c s="7" r="E3" t="n">
        <v>455000</v>
      </c>
    </row>
    <row spans="1:5" r="4">
      <c s="4" r="A4" t="s">
        <v>536</v>
      </c>
    </row>
    <row spans="1:5" r="5">
      <c s="3" r="A5" t="s">
        <v>534</v>
      </c>
    </row>
    <row spans="1:5" r="6">
      <c s="4" r="A6" t="s">
        <v>537</v>
      </c>
      <c s="7" r="B6" t="n">
        <v>35000000</v>
      </c>
    </row>
    <row spans="1:5" r="7">
      <c s="4" r="A7" t="s">
        <v>538</v>
      </c>
      <c s="4" r="C7" t="s">
        <v>539</v>
      </c>
    </row>
    <row spans="1:5" r="8">
      <c s="4" r="A8" t="s">
        <v>540</v>
      </c>
      <c s="7" r="B8" t="n">
        <v>11100000</v>
      </c>
      <c s="7" r="C8" t="n">
        <v>0</v>
      </c>
      <c s="7" r="D8" t="n">
        <v>0</v>
      </c>
    </row>
    <row spans="1:5" r="9">
      <c s="4" r="A9" t="s">
        <v>541</v>
      </c>
      <c s="4" r="B9" t="s">
        <v>542</v>
      </c>
    </row>
    <row spans="1:5" r="10">
      <c s="4" r="A10" t="s">
        <v>543</v>
      </c>
      <c s="4" r="C10" t="s">
        <v>544</v>
      </c>
    </row>
    <row spans="1:5" r="11">
      <c s="4" r="A11" t="s">
        <v>545</v>
      </c>
      <c s="4" r="C11" t="s">
        <v>546</v>
      </c>
    </row>
    <row spans="1:5" r="12">
      <c s="4" r="A12" t="s">
        <v>547</v>
      </c>
      <c s="4" r="C12" t="s">
        <v>548</v>
      </c>
    </row>
    <row spans="1:5" r="13">
      <c s="4" r="A13" t="s">
        <v>549</v>
      </c>
      <c s="4" r="C13" t="s">
        <v>550</v>
      </c>
    </row>
    <row spans="1:5" r="14">
      <c s="4" r="A14" t="s">
        <v>551</v>
      </c>
      <c s="4" r="C14" t="s">
        <v>552</v>
      </c>
    </row>
    <row spans="1:5" r="15">
      <c s="4" r="A15" t="s">
        <v>553</v>
      </c>
      <c s="4" r="C15" t="s">
        <v>554</v>
      </c>
    </row>
    <row spans="1:5" r="16">
      <c s="4" r="A16" t="s">
        <v>555</v>
      </c>
      <c s="4" r="C16" t="s">
        <v>5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r="A1" t="s">
        <v>557</v>
      </c>
      <c s="2" r="B1" t="s">
        <v>145</v>
      </c>
    </row>
    <row spans="1:2" r="2">
      <c s="3" r="A2" t="s">
        <v>558</v>
      </c>
    </row>
    <row spans="1:2" r="3">
      <c s="6" r="A3" t="n">
        <v>2016</v>
      </c>
      <c s="7" r="B3" t="n">
        <v>395</v>
      </c>
    </row>
    <row spans="1:2" r="4">
      <c s="6" r="A4" t="n">
        <v>2017</v>
      </c>
      <c s="6" r="B4" t="n">
        <v>404</v>
      </c>
    </row>
    <row spans="1:2" r="5">
      <c s="6" r="A5" t="n">
        <v>2018</v>
      </c>
      <c s="6" r="B5" t="n">
        <v>306</v>
      </c>
    </row>
    <row spans="1:2" r="6">
      <c s="6" r="A6" t="n">
        <v>2019</v>
      </c>
      <c s="6" r="B6" t="n">
        <v>245</v>
      </c>
    </row>
    <row spans="1:2" r="7">
      <c s="6" r="A7" t="n">
        <v>2020</v>
      </c>
      <c s="6" r="B7" t="n">
        <v>178</v>
      </c>
    </row>
    <row spans="1:2" r="8">
      <c s="4" r="A8" t="s">
        <v>559</v>
      </c>
      <c s="6" r="B8" t="n">
        <v>908</v>
      </c>
    </row>
    <row spans="1:2" r="9">
      <c s="4" r="A9" t="s">
        <v>560</v>
      </c>
      <c s="7" r="B9" t="n">
        <v>2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80"/>
    <col customWidth="1" max="3" min="3" width="30"/>
    <col customWidth="1" max="4" min="4" width="21"/>
  </cols>
  <sheetData>
    <row spans="1:4" r="1">
      <c s="1" r="A1" t="s">
        <v>561</v>
      </c>
      <c s="2" r="B1" t="s">
        <v>1</v>
      </c>
    </row>
    <row spans="1:4" r="2">
      <c s="2" r="B2" t="s">
        <v>447</v>
      </c>
      <c s="2" r="C2" t="s">
        <v>448</v>
      </c>
      <c s="2" r="D2" t="s">
        <v>369</v>
      </c>
    </row>
    <row spans="1:4" r="3">
      <c s="3" r="A3" t="s">
        <v>562</v>
      </c>
    </row>
    <row spans="1:4" r="4">
      <c s="4" r="A4" t="s">
        <v>563</v>
      </c>
      <c s="9" r="B4" t="n">
        <v>12.3</v>
      </c>
      <c s="9" r="C4" t="n">
        <v>9.4</v>
      </c>
      <c s="9" r="D4" t="n">
        <v>6.7</v>
      </c>
    </row>
    <row spans="1:4" r="5">
      <c s="4" r="A5" t="s">
        <v>564</v>
      </c>
      <c s="10" r="B5" t="n">
        <v>0.8</v>
      </c>
      <c s="9" r="C5" t="n">
        <v>0.7</v>
      </c>
      <c s="9" r="D5" t="n">
        <v>0.3</v>
      </c>
    </row>
    <row spans="1:4" r="6">
      <c s="4" r="A6" t="s">
        <v>565</v>
      </c>
      <c s="9" r="B6" t="n">
        <v>2.1</v>
      </c>
    </row>
    <row spans="1:4" r="7">
      <c s="4" r="A7" t="s">
        <v>566</v>
      </c>
      <c s="4" r="B7" t="s">
        <v>567</v>
      </c>
    </row>
    <row spans="1:4" r="8">
      <c s="4" r="A8" t="s">
        <v>394</v>
      </c>
    </row>
    <row spans="1:4" r="9">
      <c s="3" r="A9" t="s">
        <v>562</v>
      </c>
    </row>
    <row spans="1:4" r="10">
      <c s="4" r="A10" t="s">
        <v>568</v>
      </c>
      <c s="6" r="B10" t="n">
        <v>7</v>
      </c>
      <c s="6" r="C10" t="n">
        <v>7</v>
      </c>
    </row>
    <row spans="1:4" r="11">
      <c s="4" r="A11" t="s">
        <v>411</v>
      </c>
    </row>
    <row spans="1:4" r="12">
      <c s="3" r="A12" t="s">
        <v>562</v>
      </c>
    </row>
    <row spans="1:4" r="13">
      <c s="4" r="A13" t="s">
        <v>569</v>
      </c>
      <c s="4" r="B13" t="s">
        <v>570</v>
      </c>
    </row>
    <row spans="1:4" r="14">
      <c s="4" r="A14" t="s">
        <v>571</v>
      </c>
      <c s="4" r="B14" t="s">
        <v>572</v>
      </c>
    </row>
    <row spans="1:4" r="15">
      <c s="4" r="A15" t="s">
        <v>407</v>
      </c>
    </row>
    <row spans="1:4" r="16">
      <c s="3" r="A16" t="s">
        <v>562</v>
      </c>
    </row>
    <row spans="1:4" r="17">
      <c s="4" r="A17" t="s">
        <v>569</v>
      </c>
      <c s="4" r="B17" t="s">
        <v>573</v>
      </c>
    </row>
    <row spans="1:4" r="18">
      <c s="4" r="A18" t="s">
        <v>571</v>
      </c>
      <c s="4" r="B18" t="s">
        <v>5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574</v>
      </c>
      <c s="2" r="B1" t="s">
        <v>145</v>
      </c>
    </row>
    <row spans="1:2" r="2">
      <c s="3" r="A2" t="s">
        <v>575</v>
      </c>
    </row>
    <row spans="1:2" r="3">
      <c s="6" r="A3" t="n">
        <v>2016</v>
      </c>
      <c s="7" r="B3" t="n">
        <v>15001</v>
      </c>
    </row>
    <row spans="1:2" r="4">
      <c s="6" r="A4" t="n">
        <v>2017</v>
      </c>
      <c s="6" r="B4" t="n">
        <v>17812</v>
      </c>
    </row>
    <row spans="1:2" r="5">
      <c s="6" r="A5" t="n">
        <v>2018</v>
      </c>
      <c s="6" r="B5" t="n">
        <v>18311</v>
      </c>
    </row>
    <row spans="1:2" r="6">
      <c s="6" r="A6" t="n">
        <v>2019</v>
      </c>
      <c s="6" r="B6" t="n">
        <v>18143</v>
      </c>
    </row>
    <row spans="1:2" r="7">
      <c s="6" r="A7" t="n">
        <v>2020</v>
      </c>
      <c s="6" r="B7" t="n">
        <v>17317</v>
      </c>
    </row>
    <row spans="1:2" r="8">
      <c s="4" r="A8" t="s">
        <v>559</v>
      </c>
      <c s="6" r="B8" t="n">
        <v>71059</v>
      </c>
    </row>
    <row spans="1:2" r="9">
      <c s="4" r="A9" t="s">
        <v>576</v>
      </c>
      <c s="6" r="B9" t="n">
        <v>157643</v>
      </c>
    </row>
    <row spans="1:2" r="10">
      <c s="4" r="A10" t="s">
        <v>577</v>
      </c>
    </row>
    <row spans="1:2" r="11">
      <c s="3" r="A11" t="s">
        <v>575</v>
      </c>
    </row>
    <row spans="1:2" r="12">
      <c s="6" r="A12" t="n">
        <v>2016</v>
      </c>
      <c s="6" r="B12" t="n">
        <v>292</v>
      </c>
    </row>
    <row spans="1:2" r="13">
      <c s="6" r="A13" t="n">
        <v>2017</v>
      </c>
      <c s="6" r="B13" t="n">
        <v>292</v>
      </c>
    </row>
    <row spans="1:2" r="14">
      <c s="6" r="A14" t="n">
        <v>2018</v>
      </c>
      <c s="6" r="B14" t="n">
        <v>241</v>
      </c>
    </row>
    <row spans="1:2" r="15">
      <c s="6" r="A15" t="n">
        <v>2019</v>
      </c>
      <c s="6" r="B15" t="n">
        <v>212</v>
      </c>
    </row>
    <row spans="1:2" r="16">
      <c s="6" r="A16" t="n">
        <v>2020</v>
      </c>
      <c s="6" r="B16" t="n">
        <v>185</v>
      </c>
    </row>
    <row spans="1:2" r="17">
      <c s="4" r="A17" t="s">
        <v>559</v>
      </c>
      <c s="6" r="B17" t="n">
        <v>331</v>
      </c>
    </row>
    <row spans="1:2" r="18">
      <c s="4" r="A18" t="s">
        <v>576</v>
      </c>
      <c s="7" r="B18" t="n">
        <v>15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30"/>
    <col customWidth="1" max="6" min="6" width="30"/>
    <col customWidth="1" max="7" min="7" width="36"/>
    <col customWidth="1" max="8" min="8" width="37"/>
    <col customWidth="1" max="9" min="9" width="25"/>
    <col customWidth="1" max="10" min="10" width="33"/>
  </cols>
  <sheetData>
    <row spans="1:10" r="1">
      <c s="1" r="A1" t="s">
        <v>111</v>
      </c>
      <c s="2" r="C1" t="s">
        <v>112</v>
      </c>
      <c s="2" r="E1" t="s">
        <v>30</v>
      </c>
      <c s="2" r="F1" t="s">
        <v>32</v>
      </c>
      <c s="2" r="G1" t="s">
        <v>113</v>
      </c>
      <c s="2" r="H1" t="s">
        <v>114</v>
      </c>
      <c s="2" r="I1" t="s">
        <v>115</v>
      </c>
      <c s="2" r="J1" t="s">
        <v>116</v>
      </c>
    </row>
    <row spans="1:10" r="2">
      <c s="4" r="A2" t="s">
        <v>117</v>
      </c>
      <c s="7" r="C2" t="n">
        <v>39129</v>
      </c>
      <c s="7" r="I2" t="n">
        <v>39129</v>
      </c>
    </row>
    <row spans="1:10" r="3">
      <c s="4" r="A3" t="s">
        <v>118</v>
      </c>
      <c s="6" r="C3" t="n">
        <v>77</v>
      </c>
      <c s="6" r="I3" t="n">
        <v>77</v>
      </c>
    </row>
    <row spans="1:10" r="4">
      <c s="4" r="A4" t="s">
        <v>119</v>
      </c>
      <c s="6" r="C4" t="n">
        <v>5750</v>
      </c>
      <c s="6" r="I4" t="n">
        <v>5750</v>
      </c>
    </row>
    <row spans="1:10" r="5">
      <c s="4" r="A5" t="s">
        <v>120</v>
      </c>
      <c s="6" r="C5" t="n">
        <v>-149</v>
      </c>
      <c s="6" r="I5" t="n">
        <v>-149</v>
      </c>
    </row>
    <row spans="1:10" r="6">
      <c s="4" r="A6" t="s">
        <v>121</v>
      </c>
      <c s="6" r="C6" t="n">
        <v>260</v>
      </c>
      <c s="6" r="I6" t="n">
        <v>260</v>
      </c>
    </row>
    <row spans="1:10" r="7">
      <c s="4" r="A7" t="s">
        <v>122</v>
      </c>
      <c s="6" r="C7" t="n">
        <v>45067</v>
      </c>
      <c s="6" r="I7" t="n">
        <v>45067</v>
      </c>
    </row>
    <row spans="1:10" r="8">
      <c s="4" r="A8" t="s">
        <v>123</v>
      </c>
      <c s="7" r="E8" t="n">
        <v>1</v>
      </c>
      <c s="7" r="G8" t="n">
        <v>254</v>
      </c>
      <c s="6" r="I8" t="n">
        <v>-255</v>
      </c>
    </row>
    <row spans="1:10" r="9">
      <c s="4" r="A9" t="s">
        <v>124</v>
      </c>
      <c s="6" r="E9" t="n">
        <v>50100</v>
      </c>
    </row>
    <row spans="1:10" r="10">
      <c s="4" r="A10" t="s">
        <v>118</v>
      </c>
      <c s="6" r="C10" t="n">
        <v>111</v>
      </c>
      <c s="6" r="I10" t="n">
        <v>111</v>
      </c>
    </row>
    <row spans="1:10" r="11">
      <c s="4" r="A11" t="s">
        <v>119</v>
      </c>
      <c s="6" r="C11" t="n">
        <v>7077</v>
      </c>
      <c s="6" r="I11" t="n">
        <v>7077</v>
      </c>
    </row>
    <row spans="1:10" r="12">
      <c s="4" r="A12" t="s">
        <v>125</v>
      </c>
      <c s="6" r="C12" t="n">
        <v>-1661</v>
      </c>
      <c s="6" r="G12" t="n">
        <v>-1661</v>
      </c>
    </row>
    <row spans="1:10" r="13">
      <c s="4" r="A13" t="s">
        <v>120</v>
      </c>
      <c s="6" r="C13" t="n">
        <v>-1351</v>
      </c>
      <c s="6" r="I13" t="n">
        <v>-1351</v>
      </c>
    </row>
    <row spans="1:10" r="14">
      <c s="4" r="A14" t="s">
        <v>121</v>
      </c>
      <c s="6" r="C14" t="n">
        <v>446</v>
      </c>
      <c s="6" r="I14" t="n">
        <v>446</v>
      </c>
    </row>
    <row spans="1:10" r="15">
      <c s="4" r="A15" t="s">
        <v>126</v>
      </c>
      <c s="6" r="C15" t="n">
        <v>20689</v>
      </c>
      <c s="7" r="E15" t="n">
        <v>33</v>
      </c>
      <c s="6" r="G15" t="n">
        <v>20656</v>
      </c>
    </row>
    <row spans="1:10" r="16">
      <c s="4" r="A16" t="s">
        <v>127</v>
      </c>
      <c s="6" r="E16" t="n">
        <v>3224550</v>
      </c>
    </row>
    <row spans="1:10" r="17">
      <c s="4" r="A17" t="s">
        <v>128</v>
      </c>
      <c s="7" r="E17" t="n">
        <v>32</v>
      </c>
      <c s="6" r="G17" t="n">
        <v>-32</v>
      </c>
    </row>
    <row spans="1:10" r="18">
      <c s="4" r="A18" t="s">
        <v>129</v>
      </c>
      <c s="6" r="E18" t="n">
        <v>3174450</v>
      </c>
    </row>
    <row spans="1:10" r="19">
      <c s="4" r="A19" t="s">
        <v>130</v>
      </c>
      <c s="6" r="C19" t="n">
        <v>-29000</v>
      </c>
      <c s="6" r="I19" t="n">
        <v>-29000</v>
      </c>
    </row>
    <row spans="1:10" r="20">
      <c s="4" r="A20" t="s">
        <v>131</v>
      </c>
      <c s="6" r="G20" t="n">
        <v>22095</v>
      </c>
      <c s="6" r="I20" t="n">
        <v>-22095</v>
      </c>
    </row>
    <row spans="1:10" r="21">
      <c s="4" r="A21" t="s">
        <v>122</v>
      </c>
      <c s="6" r="C21" t="n">
        <v>45067</v>
      </c>
      <c s="7" r="I21" t="n">
        <v>45067</v>
      </c>
    </row>
    <row spans="1:10" r="22">
      <c s="4" r="A22" t="s">
        <v>119</v>
      </c>
      <c s="4" r="B22" t="s">
        <v>82</v>
      </c>
      <c s="6" r="C22" t="n">
        <v>7552</v>
      </c>
    </row>
    <row spans="1:10" r="23">
      <c s="4" r="A23" t="s">
        <v>132</v>
      </c>
      <c s="6" r="C23" t="n">
        <v>116957</v>
      </c>
      <c s="7" r="E23" t="n">
        <v>90</v>
      </c>
      <c s="7" r="F23" t="n">
        <v>170</v>
      </c>
      <c s="6" r="G23" t="n">
        <v>41317</v>
      </c>
      <c s="7" r="H23" t="n">
        <v>-32</v>
      </c>
      <c s="7" r="J23" t="n">
        <v>75412</v>
      </c>
    </row>
    <row spans="1:10" r="24">
      <c s="4" r="A24" t="s">
        <v>133</v>
      </c>
      <c s="6" r="E24" t="n">
        <v>8974550</v>
      </c>
      <c s="6" r="F24" t="n">
        <v>17028204</v>
      </c>
    </row>
    <row spans="1:10" r="25">
      <c s="4" r="A25" t="s">
        <v>126</v>
      </c>
      <c s="6" r="C25" t="n">
        <v>20689</v>
      </c>
      <c s="7" r="E25" t="n">
        <v>33</v>
      </c>
      <c s="6" r="G25" t="n">
        <v>20656</v>
      </c>
    </row>
    <row spans="1:10" r="26">
      <c s="4" r="A26" t="s">
        <v>127</v>
      </c>
      <c s="6" r="E26" t="n">
        <v>3224550</v>
      </c>
    </row>
    <row spans="1:10" r="27">
      <c s="4" r="A27" t="s">
        <v>134</v>
      </c>
      <c s="7" r="F27" t="n">
        <v>170</v>
      </c>
      <c s="6" r="G27" t="n">
        <v>-170</v>
      </c>
    </row>
    <row spans="1:10" r="28">
      <c s="4" r="A28" t="s">
        <v>135</v>
      </c>
      <c s="6" r="E28" t="n">
        <v>5750000</v>
      </c>
      <c s="6" r="F28" t="n">
        <v>17028204</v>
      </c>
    </row>
    <row spans="1:10" r="29">
      <c s="4" r="A29" t="s">
        <v>119</v>
      </c>
      <c s="6" r="C29" t="n">
        <v>475</v>
      </c>
      <c s="6" r="H29" t="n">
        <v>-32</v>
      </c>
      <c s="6" r="J29" t="n">
        <v>507</v>
      </c>
    </row>
    <row spans="1:10" r="30">
      <c s="4" r="A30" t="s">
        <v>132</v>
      </c>
      <c s="6" r="C30" t="n">
        <v>116957</v>
      </c>
      <c s="7" r="E30" t="n">
        <v>90</v>
      </c>
      <c s="7" r="F30" t="n">
        <v>170</v>
      </c>
      <c s="6" r="G30" t="n">
        <v>41317</v>
      </c>
      <c s="6" r="H30" t="n">
        <v>-32</v>
      </c>
      <c s="6" r="J30" t="n">
        <v>75412</v>
      </c>
    </row>
    <row spans="1:10" r="31">
      <c s="4" r="A31" t="s">
        <v>133</v>
      </c>
      <c s="6" r="E31" t="n">
        <v>8974550</v>
      </c>
      <c s="6" r="F31" t="n">
        <v>17028204</v>
      </c>
    </row>
    <row spans="1:10" r="32">
      <c s="4" r="A32" t="s">
        <v>45</v>
      </c>
      <c s="6" r="C32" t="n">
        <v>16133</v>
      </c>
      <c s="6" r="G32" t="n">
        <v>16133</v>
      </c>
    </row>
    <row spans="1:10" r="33">
      <c s="4" r="A33" t="s">
        <v>136</v>
      </c>
      <c s="6" r="C33" t="n">
        <v>-12698</v>
      </c>
      <c s="6" r="G33" t="n">
        <v>-12698</v>
      </c>
    </row>
    <row spans="1:10" r="34">
      <c s="4" r="A34" t="s">
        <v>137</v>
      </c>
      <c s="6" r="C34" t="n">
        <v>92289</v>
      </c>
      <c s="7" r="E34" t="n">
        <v>57</v>
      </c>
      <c s="6" r="G34" t="n">
        <v>92232</v>
      </c>
    </row>
    <row spans="1:10" r="35">
      <c s="4" r="A35" t="s">
        <v>138</v>
      </c>
      <c s="6" r="G35" t="n">
        <v>-74905</v>
      </c>
      <c s="6" r="J35" t="n">
        <v>74905</v>
      </c>
    </row>
    <row spans="1:10" r="36">
      <c s="4" r="A36" t="s">
        <v>139</v>
      </c>
      <c s="6" r="C36" t="n">
        <v>69</v>
      </c>
      <c s="6" r="G36" t="n">
        <v>69</v>
      </c>
    </row>
    <row spans="1:10" r="37">
      <c s="4" r="A37" t="s">
        <v>134</v>
      </c>
      <c s="7" r="E37" t="n">
        <v>48</v>
      </c>
      <c s="7" r="F37" t="n">
        <v>-48</v>
      </c>
    </row>
    <row spans="1:10" r="38">
      <c s="4" r="A38" t="s">
        <v>135</v>
      </c>
      <c s="6" r="E38" t="n">
        <v>4785204</v>
      </c>
      <c s="6" r="F38" t="n">
        <v>-4785204</v>
      </c>
    </row>
    <row spans="1:10" r="39">
      <c s="4" r="A39" t="s">
        <v>119</v>
      </c>
      <c s="6" r="C39" t="n">
        <v>8851</v>
      </c>
      <c s="4" r="D39" t="s">
        <v>83</v>
      </c>
      <c s="6" r="H39" t="n">
        <v>2769</v>
      </c>
      <c s="6" r="J39" t="n">
        <v>6082</v>
      </c>
    </row>
    <row spans="1:10" r="40">
      <c s="4" r="A40" t="s">
        <v>120</v>
      </c>
      <c s="6" r="C40" t="n">
        <v>-4354</v>
      </c>
      <c s="6" r="J40" t="n">
        <v>-4354</v>
      </c>
    </row>
    <row spans="1:10" r="41">
      <c s="4" r="A41" t="s">
        <v>140</v>
      </c>
      <c s="6" r="C41" t="n">
        <v>131932</v>
      </c>
      <c s="7" r="E41" t="n">
        <v>138</v>
      </c>
      <c s="7" r="F41" t="n">
        <v>122</v>
      </c>
      <c s="6" r="G41" t="n">
        <v>72841</v>
      </c>
      <c s="7" r="H41" t="n">
        <v>2737</v>
      </c>
      <c s="6" r="J41" t="n">
        <v>56094</v>
      </c>
    </row>
    <row spans="1:10" r="42">
      <c s="4" r="A42" t="s">
        <v>141</v>
      </c>
      <c s="6" r="E42" t="n">
        <v>13759754</v>
      </c>
      <c s="6" r="F42" t="n">
        <v>12241482</v>
      </c>
    </row>
    <row spans="1:10" r="43">
      <c s="4" r="A43" t="s">
        <v>45</v>
      </c>
      <c s="6" r="C43" t="n">
        <v>9547</v>
      </c>
      <c s="6" r="G43" t="n">
        <v>9547</v>
      </c>
    </row>
    <row spans="1:10" r="44">
      <c s="4" r="A44" t="s">
        <v>138</v>
      </c>
      <c s="6" r="G44" t="n">
        <v>21946</v>
      </c>
      <c s="6" r="J44" t="n">
        <v>-21946</v>
      </c>
    </row>
    <row spans="1:10" r="45">
      <c s="4" r="A45" t="s">
        <v>142</v>
      </c>
      <c s="6" r="C45" t="n">
        <v>-269</v>
      </c>
      <c s="6" r="J45" t="n">
        <v>-269</v>
      </c>
    </row>
    <row spans="1:10" r="46">
      <c s="4" r="A46" t="s">
        <v>143</v>
      </c>
      <c s="6" r="F46" t="n">
        <v>-1518</v>
      </c>
    </row>
    <row spans="1:10" r="47">
      <c s="4" r="A47" t="s">
        <v>139</v>
      </c>
      <c s="7" r="C47" t="n">
        <v>1200</v>
      </c>
      <c s="7" r="G47" t="n">
        <v>31</v>
      </c>
      <c s="7" r="J47" t="n">
        <v>1169</v>
      </c>
    </row>
    <row spans="1:10" r="48">
      <c r="A48" t="n"/>
    </row>
    <row spans="1:10" r="49">
      <c s="4" r="A49" t="s">
        <v>82</v>
      </c>
      <c s="4" r="B49" t="s">
        <v>108</v>
      </c>
    </row>
    <row spans="1:10" r="50">
      <c s="4" r="A50" t="s">
        <v>83</v>
      </c>
      <c s="4" r="B50" t="s">
        <v>107</v>
      </c>
    </row>
  </sheetData>
  <mergeCells count="5">
    <mergeCell ref="A1:B1"/>
    <mergeCell ref="C1:D1"/>
    <mergeCell ref="A48:I48"/>
    <mergeCell ref="B49:I49"/>
    <mergeCell ref="B50:I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s="1" r="A1" t="s">
        <v>578</v>
      </c>
      <c s="2" r="B1" t="s">
        <v>1</v>
      </c>
    </row>
    <row spans="1:4" r="2">
      <c s="2" r="B2" t="s">
        <v>2</v>
      </c>
      <c s="2" r="C2" t="s">
        <v>34</v>
      </c>
      <c s="2" r="D2" t="s">
        <v>80</v>
      </c>
    </row>
    <row spans="1:4" r="3">
      <c s="3" r="A3" t="s">
        <v>579</v>
      </c>
    </row>
    <row spans="1:4" r="4">
      <c s="4" r="A4" t="s">
        <v>580</v>
      </c>
      <c s="7" r="B4" t="n">
        <v>87000</v>
      </c>
      <c s="7" r="C4" t="n">
        <v>70000</v>
      </c>
      <c s="7" r="D4" t="n">
        <v>53000</v>
      </c>
    </row>
    <row spans="1:4" r="5">
      <c s="4" r="A5" t="s">
        <v>581</v>
      </c>
      <c s="4" r="B5" t="s">
        <v>5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4</v>
      </c>
      <c s="2" r="D2" t="s">
        <v>80</v>
      </c>
    </row>
    <row spans="1:4" r="3">
      <c s="3" r="A3" t="s">
        <v>584</v>
      </c>
    </row>
    <row spans="1:4" r="4">
      <c s="4" r="A4" t="s">
        <v>585</v>
      </c>
      <c s="7" r="B4" t="n">
        <v>1200</v>
      </c>
      <c s="7" r="C4" t="n">
        <v>515</v>
      </c>
      <c s="7" r="D4" t="n">
        <v>260</v>
      </c>
    </row>
    <row spans="1:4" r="5">
      <c s="4" r="A5" t="s">
        <v>316</v>
      </c>
    </row>
    <row spans="1:4" r="6">
      <c s="3" r="A6" t="s">
        <v>584</v>
      </c>
    </row>
    <row spans="1:4" r="7">
      <c s="4" r="A7" t="s">
        <v>585</v>
      </c>
      <c s="7" r="B7" t="n">
        <v>1200</v>
      </c>
      <c s="7" r="C7" t="n">
        <v>515</v>
      </c>
      <c s="7" r="D7" t="n">
        <v>2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86</v>
      </c>
      <c s="2" r="B1" t="s">
        <v>1</v>
      </c>
    </row>
    <row spans="1:3" r="2">
      <c s="2" r="B2" t="s">
        <v>2</v>
      </c>
      <c s="2" r="C2" t="s">
        <v>34</v>
      </c>
    </row>
    <row spans="1:3" r="3">
      <c s="4" r="A3" t="s">
        <v>313</v>
      </c>
    </row>
    <row spans="1:3" r="4">
      <c s="3" r="A4" t="s">
        <v>584</v>
      </c>
    </row>
    <row spans="1:3" r="5">
      <c s="4" r="A5" t="s">
        <v>587</v>
      </c>
      <c s="4" r="B5" t="s">
        <v>588</v>
      </c>
    </row>
    <row spans="1:3" r="6">
      <c s="4" r="A6" t="s">
        <v>589</v>
      </c>
      <c s="8" r="B6" t="n">
        <v>23.78</v>
      </c>
      <c s="8" r="C6" t="n">
        <v>33.68</v>
      </c>
    </row>
    <row spans="1:3" r="7">
      <c s="4" r="A7" t="s">
        <v>590</v>
      </c>
      <c s="9" r="B7" t="n">
        <v>1.1</v>
      </c>
    </row>
    <row spans="1:3" r="8">
      <c s="4" r="A8" t="s">
        <v>591</v>
      </c>
      <c s="4" r="B8" t="s">
        <v>592</v>
      </c>
    </row>
    <row spans="1:3" r="9">
      <c s="4" r="A9" t="s">
        <v>593</v>
      </c>
    </row>
    <row spans="1:3" r="10">
      <c s="3" r="A10" t="s">
        <v>584</v>
      </c>
    </row>
    <row spans="1:3" r="11">
      <c s="4" r="A11" t="s">
        <v>589</v>
      </c>
      <c s="8" r="B11" t="n">
        <v>23.78</v>
      </c>
    </row>
    <row spans="1:3" r="12">
      <c s="4" r="A12" t="s">
        <v>591</v>
      </c>
      <c s="4" r="B12" t="s">
        <v>594</v>
      </c>
    </row>
    <row spans="1:3" r="13">
      <c s="4" r="A13" t="s">
        <v>595</v>
      </c>
      <c s="9" r="B13" t="n">
        <v>1.4</v>
      </c>
    </row>
    <row spans="1:3" r="14">
      <c s="4" r="A14" t="s">
        <v>316</v>
      </c>
    </row>
    <row spans="1:3" r="15">
      <c s="3" r="A15" t="s">
        <v>584</v>
      </c>
    </row>
    <row spans="1:3" r="16">
      <c s="4" r="A16" t="s">
        <v>596</v>
      </c>
      <c s="4" r="B16" t="s">
        <v>597</v>
      </c>
    </row>
    <row spans="1:3" r="17">
      <c s="4" r="A17" t="s">
        <v>587</v>
      </c>
      <c s="4" r="B17" t="s">
        <v>598</v>
      </c>
    </row>
    <row spans="1:3" r="18">
      <c s="4" r="A18" t="s">
        <v>599</v>
      </c>
    </row>
    <row spans="1:3" r="19">
      <c s="3" r="A19" t="s">
        <v>584</v>
      </c>
    </row>
    <row spans="1:3" r="20">
      <c s="4" r="A20" t="s">
        <v>600</v>
      </c>
      <c s="6" r="B20" t="n">
        <v>2525275</v>
      </c>
    </row>
    <row spans="1:3" r="21">
      <c s="4" r="A21" t="s">
        <v>601</v>
      </c>
    </row>
    <row spans="1:3" r="22">
      <c s="3" r="A22" t="s">
        <v>584</v>
      </c>
    </row>
    <row spans="1:3" r="23">
      <c s="4" r="A23" t="s">
        <v>602</v>
      </c>
      <c s="4" r="B23" t="s">
        <v>603</v>
      </c>
    </row>
    <row spans="1:3" r="24">
      <c s="4" r="A24" t="s">
        <v>604</v>
      </c>
    </row>
    <row spans="1:3" r="25">
      <c s="3" r="A25" t="s">
        <v>584</v>
      </c>
    </row>
    <row spans="1:3" r="26">
      <c s="4" r="A26" t="s">
        <v>591</v>
      </c>
      <c s="4" r="B26" t="s">
        <v>605</v>
      </c>
    </row>
    <row spans="1:3" r="27">
      <c s="4" r="A27" t="s">
        <v>606</v>
      </c>
      <c s="9" r="B2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07</v>
      </c>
      <c s="2" r="B1" t="s">
        <v>1</v>
      </c>
    </row>
    <row spans="1:3" r="2">
      <c s="2" r="B2" t="s">
        <v>2</v>
      </c>
      <c s="2" r="C2" t="s">
        <v>34</v>
      </c>
    </row>
    <row spans="1:3" r="3">
      <c s="3" r="A3" t="s">
        <v>584</v>
      </c>
    </row>
    <row spans="1:3" r="4">
      <c s="4" r="A4" t="s">
        <v>608</v>
      </c>
      <c s="6" r="B4" t="n">
        <v>16666</v>
      </c>
    </row>
    <row spans="1:3" r="5">
      <c s="4" r="A5" t="s">
        <v>609</v>
      </c>
      <c s="6" r="B5" t="n">
        <v>159021</v>
      </c>
    </row>
    <row spans="1:3" r="6">
      <c s="4" r="A6" t="s">
        <v>610</v>
      </c>
      <c s="6" r="B6" t="n">
        <v>-1000</v>
      </c>
    </row>
    <row spans="1:3" r="7">
      <c s="4" r="A7" t="s">
        <v>611</v>
      </c>
      <c s="6" r="B7" t="n">
        <v>0</v>
      </c>
    </row>
    <row spans="1:3" r="8">
      <c s="4" r="A8" t="s">
        <v>612</v>
      </c>
      <c s="6" r="B8" t="n">
        <v>174687</v>
      </c>
      <c s="6" r="C8" t="n">
        <v>16666</v>
      </c>
    </row>
    <row spans="1:3" r="9">
      <c s="4" r="A9" t="s">
        <v>613</v>
      </c>
      <c s="6" r="B9" t="n">
        <v>5554</v>
      </c>
    </row>
    <row spans="1:3" r="10">
      <c s="4" r="A10" t="s">
        <v>614</v>
      </c>
      <c s="7" r="B10" t="n">
        <v>18</v>
      </c>
    </row>
    <row spans="1:3" r="11">
      <c s="4" r="A11" t="s">
        <v>615</v>
      </c>
      <c s="11" r="B11" t="n">
        <v>31.54</v>
      </c>
    </row>
    <row spans="1:3" r="12">
      <c s="4" r="A12" t="s">
        <v>616</v>
      </c>
      <c s="11" r="B12" t="n">
        <v>32.32</v>
      </c>
    </row>
    <row spans="1:3" r="13">
      <c s="4" r="A13" t="s">
        <v>617</v>
      </c>
      <c s="11" r="B13" t="n">
        <v>30.25</v>
      </c>
      <c s="7" r="C13" t="n">
        <v>18</v>
      </c>
    </row>
    <row spans="1:3" r="14">
      <c s="4" r="A14" t="s">
        <v>618</v>
      </c>
      <c s="7" r="B14" t="n">
        <v>18</v>
      </c>
    </row>
    <row spans="1:3" r="15">
      <c s="4" r="A15" t="s">
        <v>619</v>
      </c>
      <c s="4" r="B15" t="s">
        <v>620</v>
      </c>
      <c s="4" r="C15" t="s">
        <v>621</v>
      </c>
    </row>
    <row spans="1:3" r="16">
      <c s="4" r="A16" t="s">
        <v>622</v>
      </c>
      <c s="4" r="B16" t="s">
        <v>588</v>
      </c>
    </row>
    <row spans="1:3" r="17">
      <c s="4" r="A17" t="s">
        <v>623</v>
      </c>
      <c s="7" r="B17" t="n">
        <v>261323</v>
      </c>
    </row>
    <row spans="1:3" r="18">
      <c s="4" r="A18" t="s">
        <v>624</v>
      </c>
      <c s="6" r="B18" t="n">
        <v>0</v>
      </c>
      <c s="7" r="C18" t="n">
        <v>261323</v>
      </c>
    </row>
    <row spans="1:3" r="19">
      <c s="4" r="A19" t="s">
        <v>625</v>
      </c>
      <c s="7" r="B19" t="n">
        <v>32102</v>
      </c>
    </row>
    <row spans="1:3" r="20">
      <c s="4" r="A20" t="s">
        <v>626</v>
      </c>
      <c s="8" r="B20" t="n">
        <v>7.63</v>
      </c>
    </row>
    <row spans="1:3" r="21">
      <c s="4" r="A21" t="s">
        <v>627</v>
      </c>
      <c s="4" r="B21" t="s">
        <v>628</v>
      </c>
    </row>
    <row spans="1:3" r="22">
      <c s="4" r="A22" t="s">
        <v>629</v>
      </c>
      <c s="4" r="B22" t="s">
        <v>630</v>
      </c>
    </row>
    <row spans="1:3" r="23">
      <c s="4" r="A23" t="s">
        <v>631</v>
      </c>
      <c s="4" r="B23" t="s">
        <v>632</v>
      </c>
    </row>
    <row spans="1:3" r="24">
      <c s="4" r="A24" t="s">
        <v>633</v>
      </c>
      <c s="4" r="B24" t="s">
        <v>634</v>
      </c>
    </row>
    <row spans="1:3" r="25">
      <c s="4" r="A25" t="s">
        <v>635</v>
      </c>
      <c s="4" r="B25" t="s">
        <v>6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637</v>
      </c>
      <c s="2" r="B1" t="s">
        <v>1</v>
      </c>
    </row>
    <row spans="1:2" r="2">
      <c s="2" r="B2" t="s">
        <v>638</v>
      </c>
    </row>
    <row spans="1:2" r="3">
      <c s="3" r="A3" t="s">
        <v>584</v>
      </c>
    </row>
    <row spans="1:2" r="4">
      <c s="4" r="A4" t="s">
        <v>639</v>
      </c>
      <c s="6" r="B4" t="n">
        <v>0</v>
      </c>
    </row>
    <row spans="1:2" r="5">
      <c s="4" r="A5" t="s">
        <v>640</v>
      </c>
      <c s="6" r="B5" t="n">
        <v>54426</v>
      </c>
    </row>
    <row spans="1:2" r="6">
      <c s="4" r="A6" t="s">
        <v>641</v>
      </c>
      <c s="6" r="B6" t="n">
        <v>-500</v>
      </c>
    </row>
    <row spans="1:2" r="7">
      <c s="4" r="A7" t="s">
        <v>642</v>
      </c>
      <c s="6" r="B7" t="n">
        <v>0</v>
      </c>
    </row>
    <row spans="1:2" r="8">
      <c s="4" r="A8" t="s">
        <v>643</v>
      </c>
      <c s="6" r="B8" t="n">
        <v>53926</v>
      </c>
    </row>
    <row spans="1:2" r="9">
      <c s="4" r="A9" t="s">
        <v>644</v>
      </c>
      <c s="8" r="B9" t="n">
        <v>31.8</v>
      </c>
    </row>
    <row spans="1:2" r="10">
      <c s="4" r="A10" t="s">
        <v>645</v>
      </c>
      <c s="11" r="B10" t="n">
        <v>32.32</v>
      </c>
    </row>
    <row spans="1:2" r="11">
      <c s="4" r="A11" t="s">
        <v>646</v>
      </c>
      <c s="6" r="B11" t="n">
        <v>0</v>
      </c>
    </row>
    <row spans="1:2" r="12">
      <c s="4" r="A12" t="s">
        <v>647</v>
      </c>
      <c s="8" r="B12" t="n">
        <v>31.79</v>
      </c>
    </row>
    <row spans="1:2" r="13">
      <c s="4" r="A13" t="s">
        <v>619</v>
      </c>
      <c s="4" r="B13" t="s">
        <v>648</v>
      </c>
    </row>
    <row spans="1:2" r="14">
      <c s="4" r="A14" t="s">
        <v>649</v>
      </c>
      <c s="7" r="B14" t="n">
        <v>1282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4</v>
      </c>
      <c s="2" r="D2" t="s">
        <v>80</v>
      </c>
    </row>
    <row spans="1:4" r="3">
      <c s="3" r="A3" t="s">
        <v>214</v>
      </c>
    </row>
    <row spans="1:4" r="4">
      <c s="4" r="A4" t="s">
        <v>651</v>
      </c>
      <c s="7" r="B4" t="n">
        <v>135000</v>
      </c>
    </row>
    <row spans="1:4" r="5">
      <c s="4" r="A5" t="s">
        <v>652</v>
      </c>
      <c s="7" r="C5" t="n">
        <v>500000</v>
      </c>
    </row>
    <row spans="1:4" r="6">
      <c s="4" r="A6" t="s">
        <v>653</v>
      </c>
      <c s="6" r="B6" t="n">
        <v>0</v>
      </c>
      <c s="6" r="C6" t="n">
        <v>0</v>
      </c>
    </row>
    <row spans="1:4" r="7">
      <c s="4" r="A7" t="s">
        <v>654</v>
      </c>
    </row>
    <row spans="1:4" r="8">
      <c s="3" r="A8" t="s">
        <v>214</v>
      </c>
    </row>
    <row spans="1:4" r="9">
      <c s="4" r="A9" t="s">
        <v>655</v>
      </c>
      <c s="7" r="B9" t="n">
        <v>0</v>
      </c>
      <c s="7" r="C9" t="n">
        <v>635000</v>
      </c>
      <c s="7" r="D9" t="n">
        <v>14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56</v>
      </c>
      <c s="2" r="B1" t="s">
        <v>1</v>
      </c>
    </row>
    <row spans="1:4" r="2">
      <c s="2" r="B2" t="s">
        <v>2</v>
      </c>
      <c s="2" r="C2" t="s">
        <v>34</v>
      </c>
      <c s="2" r="D2" t="s">
        <v>80</v>
      </c>
    </row>
    <row spans="1:4" r="3">
      <c s="3" r="A3" t="s">
        <v>657</v>
      </c>
    </row>
    <row spans="1:4" r="4">
      <c s="4" r="A4" t="s">
        <v>658</v>
      </c>
      <c s="7" r="B4" t="n">
        <v>4623000</v>
      </c>
      <c s="7" r="C4" t="n">
        <v>30351000</v>
      </c>
      <c s="7" r="D4" t="n">
        <v>149000</v>
      </c>
    </row>
    <row spans="1:4" r="5">
      <c s="4" r="A5" t="s">
        <v>659</v>
      </c>
      <c s="6" r="B5" t="n">
        <v>4623000</v>
      </c>
      <c s="7" r="C5" t="n">
        <v>30351000</v>
      </c>
      <c s="7" r="D5" t="n">
        <v>149000</v>
      </c>
    </row>
    <row spans="1:4" r="6">
      <c s="4" r="A6" t="s">
        <v>660</v>
      </c>
      <c s="6" r="B6" t="n">
        <v>729000</v>
      </c>
    </row>
    <row spans="1:4" r="7">
      <c s="4" r="A7" t="s">
        <v>388</v>
      </c>
    </row>
    <row spans="1:4" r="8">
      <c s="3" r="A8" t="s">
        <v>657</v>
      </c>
    </row>
    <row spans="1:4" r="9">
      <c s="4" r="A9" t="s">
        <v>659</v>
      </c>
      <c s="7" r="B9" t="n">
        <v>26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661</v>
      </c>
      <c s="2" r="B1" t="s">
        <v>322</v>
      </c>
      <c s="2" r="E1" t="s">
        <v>1</v>
      </c>
    </row>
    <row spans="1:5" r="2">
      <c s="2" r="B2" t="s">
        <v>370</v>
      </c>
      <c s="2" r="C2" t="s">
        <v>34</v>
      </c>
      <c s="2" r="D2" t="s">
        <v>492</v>
      </c>
      <c s="2" r="E2" t="s">
        <v>2</v>
      </c>
    </row>
    <row spans="1:5" r="3">
      <c s="3" r="A3" t="s">
        <v>662</v>
      </c>
    </row>
    <row spans="1:5" r="4">
      <c s="4" r="A4" t="s">
        <v>663</v>
      </c>
      <c s="6" r="E4" t="n">
        <v>140000000</v>
      </c>
    </row>
    <row spans="1:5" r="5">
      <c s="4" r="A5" t="s">
        <v>30</v>
      </c>
    </row>
    <row spans="1:5" r="6">
      <c s="3" r="A6" t="s">
        <v>662</v>
      </c>
    </row>
    <row spans="1:5" r="7">
      <c s="4" r="A7" t="s">
        <v>663</v>
      </c>
      <c s="6" r="C7" t="n">
        <v>70000000</v>
      </c>
      <c s="6" r="E7" t="n">
        <v>70000000</v>
      </c>
    </row>
    <row spans="1:5" r="8">
      <c s="4" r="A8" t="s">
        <v>664</v>
      </c>
      <c s="8" r="C8" t="n">
        <v>0.01</v>
      </c>
      <c s="8" r="E8" t="n">
        <v>0.01</v>
      </c>
    </row>
    <row spans="1:5" r="9">
      <c s="4" r="A9" t="s">
        <v>665</v>
      </c>
      <c s="6" r="B9" t="n">
        <v>5750000</v>
      </c>
      <c s="6" r="C9" t="n">
        <v>5750000</v>
      </c>
      <c s="6" r="E9" t="n">
        <v>4785204</v>
      </c>
    </row>
    <row spans="1:5" r="10">
      <c s="4" r="A10" t="s">
        <v>666</v>
      </c>
    </row>
    <row spans="1:5" r="11">
      <c s="3" r="A11" t="s">
        <v>662</v>
      </c>
    </row>
    <row spans="1:5" r="12">
      <c s="4" r="A12" t="s">
        <v>665</v>
      </c>
      <c s="6" r="D12" t="n">
        <v>5750000</v>
      </c>
    </row>
    <row spans="1:5" r="13">
      <c s="4" r="A13" t="s">
        <v>667</v>
      </c>
    </row>
    <row spans="1:5" r="14">
      <c s="3" r="A14" t="s">
        <v>662</v>
      </c>
    </row>
    <row spans="1:5" r="15">
      <c s="4" r="A15" t="s">
        <v>665</v>
      </c>
      <c s="6" r="D15" t="n">
        <v>5750000</v>
      </c>
    </row>
    <row spans="1:5" r="16">
      <c s="4" r="A16" t="s">
        <v>668</v>
      </c>
      <c s="7" r="D16" t="n">
        <v>18</v>
      </c>
    </row>
    <row spans="1:5" r="17">
      <c s="4" r="A17" t="s">
        <v>32</v>
      </c>
    </row>
    <row spans="1:5" r="18">
      <c s="3" r="A18" t="s">
        <v>662</v>
      </c>
    </row>
    <row spans="1:5" r="19">
      <c s="4" r="A19" t="s">
        <v>663</v>
      </c>
      <c s="6" r="C19" t="n">
        <v>70000000</v>
      </c>
      <c s="6" r="E19" t="n">
        <v>70000000</v>
      </c>
    </row>
    <row spans="1:5" r="20">
      <c s="4" r="A20" t="s">
        <v>664</v>
      </c>
      <c s="8" r="C20" t="n">
        <v>0.01</v>
      </c>
      <c s="8" r="E20" t="n">
        <v>0.01</v>
      </c>
    </row>
    <row spans="1:5" r="21">
      <c s="4" r="A21" t="s">
        <v>665</v>
      </c>
      <c s="6" r="C21" t="n">
        <v>17028204</v>
      </c>
      <c s="6" r="E21" t="n">
        <v>-47852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30"/>
    <col customWidth="1" max="3" min="3" width="21"/>
    <col customWidth="1" max="4" min="4" width="21"/>
  </cols>
  <sheetData>
    <row spans="1:4" r="1">
      <c s="1" r="A1" t="s">
        <v>669</v>
      </c>
      <c s="2" r="B1" t="s">
        <v>1</v>
      </c>
    </row>
    <row spans="1:4" r="2">
      <c s="2" r="B2" t="s">
        <v>670</v>
      </c>
      <c s="2" r="C2" t="s">
        <v>671</v>
      </c>
      <c s="2" r="D2" t="s">
        <v>369</v>
      </c>
    </row>
    <row spans="1:4" r="3">
      <c s="3" r="A3" t="s">
        <v>222</v>
      </c>
    </row>
    <row spans="1:4" r="4">
      <c s="4" r="A4" t="s">
        <v>672</v>
      </c>
      <c s="7" r="B4" t="n">
        <v>19000</v>
      </c>
      <c s="7" r="C4" t="n">
        <v>7000</v>
      </c>
      <c s="7" r="D4" t="n">
        <v>0</v>
      </c>
    </row>
    <row spans="1:4" r="5">
      <c s="4" r="A5" t="s">
        <v>673</v>
      </c>
      <c s="7" r="B5" t="n">
        <v>85000</v>
      </c>
      <c s="7" r="C5" t="n">
        <v>265000</v>
      </c>
      <c s="7" r="D5" t="n">
        <v>34000</v>
      </c>
    </row>
    <row spans="1:4" r="6">
      <c s="4" r="A6" t="s">
        <v>674</v>
      </c>
      <c s="6" r="B6" t="n">
        <v>2</v>
      </c>
    </row>
    <row spans="1:4" r="7">
      <c s="4" r="A7" t="s">
        <v>675</v>
      </c>
      <c s="6" r="B7"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X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4"/>
    <col customWidth="1" max="22" min="22" width="14"/>
    <col customWidth="1" max="23" min="23" width="4"/>
    <col customWidth="1" max="24" min="24" width="14"/>
  </cols>
  <sheetData>
    <row spans="1:24" r="1">
      <c s="1" r="A1" t="s">
        <v>676</v>
      </c>
      <c s="2" r="B1" t="s">
        <v>322</v>
      </c>
      <c s="2" r="C1" t="s">
        <v>414</v>
      </c>
      <c s="2" r="S1" t="s">
        <v>415</v>
      </c>
      <c s="2" r="T1" t="s">
        <v>1</v>
      </c>
    </row>
    <row spans="1:24" r="2">
      <c s="2" r="B2" t="s">
        <v>34</v>
      </c>
      <c s="2" r="C2" t="s">
        <v>2</v>
      </c>
      <c s="2" r="D2" t="s">
        <v>82</v>
      </c>
      <c s="2" r="E2" t="s">
        <v>416</v>
      </c>
      <c s="2" r="F2" t="s">
        <v>82</v>
      </c>
      <c s="2" r="G2" t="s">
        <v>4</v>
      </c>
      <c s="2" r="H2" t="s">
        <v>82</v>
      </c>
      <c s="2" r="I2" t="s">
        <v>417</v>
      </c>
      <c s="2" r="J2" t="s">
        <v>82</v>
      </c>
      <c s="2" r="K2" t="s">
        <v>34</v>
      </c>
      <c s="2" r="L2" t="s">
        <v>83</v>
      </c>
      <c s="2" r="M2" t="s">
        <v>418</v>
      </c>
      <c s="2" r="N2" t="s">
        <v>83</v>
      </c>
      <c s="2" r="O2" t="s">
        <v>419</v>
      </c>
      <c s="2" r="P2" t="s">
        <v>83</v>
      </c>
      <c s="2" r="Q2" t="s">
        <v>420</v>
      </c>
      <c s="2" r="R2" t="s">
        <v>83</v>
      </c>
      <c s="2" r="S2" t="s">
        <v>74</v>
      </c>
      <c s="2" r="T2" t="s">
        <v>2</v>
      </c>
      <c s="2" r="U2" t="s">
        <v>82</v>
      </c>
      <c s="2" r="V2" t="s">
        <v>34</v>
      </c>
      <c s="2" r="W2" t="s">
        <v>83</v>
      </c>
      <c s="2" r="X2" t="s">
        <v>80</v>
      </c>
    </row>
    <row spans="1:24" r="3">
      <c s="3" r="A3" t="s">
        <v>677</v>
      </c>
      <c r="C3" t="n"/>
      <c r="E3" t="n"/>
      <c r="G3" t="n"/>
      <c r="I3" t="n"/>
      <c r="M3" t="n"/>
      <c r="O3" t="n"/>
      <c r="Q3" t="n"/>
      <c r="T3" t="n"/>
    </row>
    <row spans="1:24" r="4">
      <c s="4" r="A4" t="s">
        <v>678</v>
      </c>
      <c s="7" r="C4" t="n">
        <v>60641</v>
      </c>
      <c s="7" r="E4" t="n">
        <v>58648</v>
      </c>
      <c s="7" r="G4" t="n">
        <v>56730</v>
      </c>
      <c s="7" r="I4" t="n">
        <v>54583</v>
      </c>
      <c s="7" r="K4" t="n">
        <v>48354</v>
      </c>
      <c s="7" r="M4" t="n">
        <v>46996</v>
      </c>
      <c s="7" r="O4" t="n">
        <v>41514</v>
      </c>
      <c s="7" r="Q4" t="n">
        <v>37756</v>
      </c>
      <c s="7" r="T4" t="n">
        <v>230602</v>
      </c>
      <c s="7" r="V4" t="n">
        <v>174619</v>
      </c>
      <c s="7" r="X4" t="n">
        <v>120373</v>
      </c>
    </row>
    <row spans="1:24" r="5">
      <c s="4" r="A5" t="s">
        <v>94</v>
      </c>
      <c s="6" r="C5" t="n">
        <v>1762</v>
      </c>
      <c s="6" r="E5" t="n">
        <v>2831</v>
      </c>
      <c s="6" r="G5" t="n">
        <v>3582</v>
      </c>
      <c s="6" r="I5" t="n">
        <v>3602</v>
      </c>
      <c s="6" r="K5" t="n">
        <v>1096</v>
      </c>
      <c s="6" r="M5" t="n">
        <v>2390</v>
      </c>
      <c s="6" r="O5" t="n">
        <v>2549</v>
      </c>
      <c s="6" r="Q5" t="n">
        <v>2725</v>
      </c>
      <c s="6" r="T5" t="n">
        <v>11775</v>
      </c>
      <c s="6" r="V5" t="n">
        <v>8760</v>
      </c>
      <c s="6" r="X5" t="n">
        <v>6485</v>
      </c>
    </row>
    <row spans="1:24" r="6">
      <c s="4" r="A6" t="s">
        <v>99</v>
      </c>
      <c s="7" r="B6" t="n">
        <v>475</v>
      </c>
      <c s="6" r="C6" t="n">
        <v>1268</v>
      </c>
      <c s="6" r="E6" t="n">
        <v>2199</v>
      </c>
      <c s="6" r="G6" t="n">
        <v>2419</v>
      </c>
      <c s="6" r="I6" t="n">
        <v>2966</v>
      </c>
      <c s="6" r="K6" t="n">
        <v>644</v>
      </c>
      <c s="6" r="M6" t="n">
        <v>2111</v>
      </c>
      <c s="6" r="O6" t="n">
        <v>2303</v>
      </c>
      <c s="6" r="Q6" t="n">
        <v>2494</v>
      </c>
      <c s="7" r="S6" t="n">
        <v>7077</v>
      </c>
      <c s="6" r="T6" t="n">
        <v>8851</v>
      </c>
      <c s="6" r="V6" t="n">
        <v>7552</v>
      </c>
      <c s="6" r="X6" t="n">
        <v>5750</v>
      </c>
    </row>
    <row spans="1:24" r="7">
      <c s="4" r="A7" t="s">
        <v>430</v>
      </c>
      <c s="7" r="B7" t="n">
        <v>507</v>
      </c>
      <c s="6" r="C7" t="n">
        <v>778</v>
      </c>
      <c s="6" r="E7" t="n">
        <v>1281</v>
      </c>
      <c s="6" r="G7" t="n">
        <v>1741</v>
      </c>
      <c s="6" r="I7" t="n">
        <v>2283</v>
      </c>
      <c s="6" r="K7" t="n">
        <v>676</v>
      </c>
      <c s="7" r="M7" t="n">
        <v>2111</v>
      </c>
      <c s="7" r="O7" t="n">
        <v>2303</v>
      </c>
      <c s="7" r="Q7" t="n">
        <v>2494</v>
      </c>
      <c s="6" r="T7" t="n">
        <v>6082</v>
      </c>
      <c s="6" r="V7" t="n">
        <v>7584</v>
      </c>
      <c s="7" r="X7" t="n">
        <v>5750</v>
      </c>
    </row>
    <row spans="1:24" r="8">
      <c s="4" r="A8" t="s">
        <v>679</v>
      </c>
      <c s="7" r="C8" t="n">
        <v>490</v>
      </c>
      <c s="7" r="E8" t="n">
        <v>918</v>
      </c>
      <c s="7" r="G8" t="n">
        <v>678</v>
      </c>
      <c s="7" r="I8" t="n">
        <v>683</v>
      </c>
      <c s="7" r="K8" t="n">
        <v>-32</v>
      </c>
      <c r="M8" t="n"/>
      <c r="O8" t="n"/>
      <c r="Q8" t="n"/>
      <c s="7" r="T8" t="n">
        <v>2769</v>
      </c>
      <c s="7" r="V8" t="n">
        <v>-32</v>
      </c>
    </row>
    <row spans="1:24" r="9">
      <c s="4" r="A9" t="s">
        <v>30</v>
      </c>
      <c r="C9" t="n"/>
      <c r="E9" t="n"/>
      <c r="G9" t="n"/>
      <c r="I9" t="n"/>
      <c r="M9" t="n"/>
      <c r="O9" t="n"/>
      <c r="Q9" t="n"/>
      <c r="T9" t="n"/>
    </row>
    <row spans="1:24" r="10">
      <c s="3" r="A10" t="s">
        <v>677</v>
      </c>
      <c r="C10" t="n"/>
      <c r="E10" t="n"/>
      <c r="G10" t="n"/>
      <c r="I10" t="n"/>
      <c r="M10" t="n"/>
      <c r="O10" t="n"/>
      <c r="Q10" t="n"/>
      <c r="T10" t="n"/>
    </row>
    <row spans="1:24" r="11">
      <c s="4" r="A11" t="s">
        <v>680</v>
      </c>
      <c s="8" r="C11" t="n">
        <v>0.04</v>
      </c>
      <c s="8" r="E11" t="n">
        <v>0.07000000000000001</v>
      </c>
      <c s="8" r="G11" t="n">
        <v>0.05</v>
      </c>
      <c s="8" r="I11" t="n">
        <v>0.08</v>
      </c>
      <c s="7" r="K11" t="n">
        <v>0</v>
      </c>
      <c s="4" r="L11" t="s">
        <v>109</v>
      </c>
      <c r="M11" t="n"/>
      <c r="O11" t="n"/>
      <c r="Q11" t="n"/>
      <c s="8" r="T11" t="n">
        <v>0.22</v>
      </c>
      <c s="7" r="V11" t="n">
        <v>0</v>
      </c>
      <c s="4" r="W11" t="s">
        <v>109</v>
      </c>
    </row>
    <row spans="1:24" r="12">
      <c s="4" r="A12" t="s">
        <v>681</v>
      </c>
      <c s="8" r="C12" t="n">
        <v>0.04</v>
      </c>
      <c s="8" r="E12" t="n">
        <v>0.07000000000000001</v>
      </c>
      <c s="8" r="G12" t="n">
        <v>0.05</v>
      </c>
      <c s="8" r="I12" t="n">
        <v>0.08</v>
      </c>
      <c s="7" r="K12" t="n">
        <v>0</v>
      </c>
      <c s="4" r="L12" t="s">
        <v>109</v>
      </c>
      <c r="M12" t="n"/>
      <c r="O12" t="n"/>
      <c r="Q12" t="n"/>
      <c s="8" r="T12" t="n">
        <v>0.22</v>
      </c>
      <c s="7" r="V12" t="n">
        <v>0</v>
      </c>
      <c s="4" r="W12" t="s">
        <v>109</v>
      </c>
    </row>
    <row spans="1:24" r="13">
      <c r="A13" t="n"/>
    </row>
    <row spans="1:24" r="14">
      <c s="4" r="A14" t="s">
        <v>82</v>
      </c>
      <c s="4" r="B14" t="s">
        <v>107</v>
      </c>
    </row>
    <row spans="1:24" r="15">
      <c s="4" r="A15" t="s">
        <v>83</v>
      </c>
      <c s="4" r="B15" t="s">
        <v>108</v>
      </c>
    </row>
    <row spans="1:24" r="16">
      <c s="4" r="A16" t="s">
        <v>109</v>
      </c>
      <c s="4" r="B16" t="s">
        <v>110</v>
      </c>
    </row>
  </sheetData>
  <mergeCells count="87">
    <mergeCell ref="A1:A2"/>
    <mergeCell ref="C1:R1"/>
    <mergeCell ref="T1:X1"/>
    <mergeCell ref="C3:D3"/>
    <mergeCell ref="E3:F3"/>
    <mergeCell ref="G3:H3"/>
    <mergeCell ref="I3:J3"/>
    <mergeCell ref="M3:N3"/>
    <mergeCell ref="O3:P3"/>
    <mergeCell ref="Q3:R3"/>
    <mergeCell ref="T3:U3"/>
    <mergeCell ref="C4:D4"/>
    <mergeCell ref="E4:F4"/>
    <mergeCell ref="G4:H4"/>
    <mergeCell ref="I4:J4"/>
    <mergeCell ref="M4:N4"/>
    <mergeCell ref="O4:P4"/>
    <mergeCell ref="Q4:R4"/>
    <mergeCell ref="T4:U4"/>
    <mergeCell ref="C5:D5"/>
    <mergeCell ref="E5:F5"/>
    <mergeCell ref="G5:H5"/>
    <mergeCell ref="I5:J5"/>
    <mergeCell ref="M5:N5"/>
    <mergeCell ref="O5:P5"/>
    <mergeCell ref="Q5:R5"/>
    <mergeCell ref="T5:U5"/>
    <mergeCell ref="C6:D6"/>
    <mergeCell ref="E6:F6"/>
    <mergeCell ref="G6:H6"/>
    <mergeCell ref="I6:J6"/>
    <mergeCell ref="M6:N6"/>
    <mergeCell ref="O6:P6"/>
    <mergeCell ref="Q6:R6"/>
    <mergeCell ref="T6:U6"/>
    <mergeCell ref="C7:D7"/>
    <mergeCell ref="E7:F7"/>
    <mergeCell ref="G7:H7"/>
    <mergeCell ref="I7:J7"/>
    <mergeCell ref="M7:N7"/>
    <mergeCell ref="O7:P7"/>
    <mergeCell ref="Q7:R7"/>
    <mergeCell ref="T7:U7"/>
    <mergeCell ref="C8:D8"/>
    <mergeCell ref="E8:F8"/>
    <mergeCell ref="G8:H8"/>
    <mergeCell ref="I8:J8"/>
    <mergeCell ref="M8:N8"/>
    <mergeCell ref="O8:P8"/>
    <mergeCell ref="Q8:R8"/>
    <mergeCell ref="T8:U8"/>
    <mergeCell ref="C9:D9"/>
    <mergeCell ref="E9:F9"/>
    <mergeCell ref="G9:H9"/>
    <mergeCell ref="I9:J9"/>
    <mergeCell ref="M9:N9"/>
    <mergeCell ref="O9:P9"/>
    <mergeCell ref="Q9:R9"/>
    <mergeCell ref="T9:U9"/>
    <mergeCell ref="C10:D10"/>
    <mergeCell ref="E10:F10"/>
    <mergeCell ref="G10:H10"/>
    <mergeCell ref="I10:J10"/>
    <mergeCell ref="M10:N10"/>
    <mergeCell ref="O10:P10"/>
    <mergeCell ref="Q10:R10"/>
    <mergeCell ref="T10:U10"/>
    <mergeCell ref="C11:D11"/>
    <mergeCell ref="E11:F11"/>
    <mergeCell ref="G11:H11"/>
    <mergeCell ref="I11:J11"/>
    <mergeCell ref="M11:N11"/>
    <mergeCell ref="O11:P11"/>
    <mergeCell ref="Q11:R11"/>
    <mergeCell ref="T11:U11"/>
    <mergeCell ref="C12:D12"/>
    <mergeCell ref="E12:F12"/>
    <mergeCell ref="G12:H12"/>
    <mergeCell ref="I12:J12"/>
    <mergeCell ref="M12:N12"/>
    <mergeCell ref="O12:P12"/>
    <mergeCell ref="Q12:R12"/>
    <mergeCell ref="T12:U12"/>
    <mergeCell ref="A13:X13"/>
    <mergeCell ref="B14:X14"/>
    <mergeCell ref="B15:X15"/>
    <mergeCell ref="B16:X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4</v>
      </c>
      <c s="2" r="B1" t="s">
        <v>1</v>
      </c>
    </row>
    <row spans="1:2" r="2">
      <c s="2" r="B2" t="s">
        <v>145</v>
      </c>
    </row>
    <row spans="1:2" r="3">
      <c s="4" r="A3" t="s">
        <v>30</v>
      </c>
    </row>
    <row spans="1:2" r="4">
      <c s="4" r="A4" t="s">
        <v>146</v>
      </c>
      <c s="7" r="B4"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47</v>
      </c>
      <c s="2" r="B1" t="s">
        <v>1</v>
      </c>
    </row>
    <row spans="1:6" r="2">
      <c s="2" r="B2" t="s">
        <v>2</v>
      </c>
      <c s="2" r="D2" t="s">
        <v>34</v>
      </c>
      <c s="2" r="F2" t="s">
        <v>80</v>
      </c>
    </row>
    <row spans="1:6" r="3">
      <c s="3" r="A3" t="s">
        <v>148</v>
      </c>
    </row>
    <row spans="1:6" r="4">
      <c s="4" r="A4" t="s">
        <v>99</v>
      </c>
      <c s="7" r="B4" t="n">
        <v>8851</v>
      </c>
      <c s="4" r="C4" t="s">
        <v>82</v>
      </c>
      <c s="7" r="D4" t="n">
        <v>7552</v>
      </c>
      <c s="4" r="E4" t="s">
        <v>83</v>
      </c>
      <c s="7" r="F4" t="n">
        <v>5750</v>
      </c>
    </row>
    <row spans="1:6" r="5">
      <c s="3" r="A5" t="s">
        <v>149</v>
      </c>
    </row>
    <row spans="1:6" r="6">
      <c s="4" r="A6" t="s">
        <v>90</v>
      </c>
      <c s="6" r="B6" t="n">
        <v>11312</v>
      </c>
      <c s="6" r="D6" t="n">
        <v>8472</v>
      </c>
      <c s="6" r="F6" t="n">
        <v>6008</v>
      </c>
    </row>
    <row spans="1:6" r="7">
      <c s="4" r="A7" t="s">
        <v>150</v>
      </c>
      <c s="6" r="B7" t="n">
        <v>42</v>
      </c>
      <c s="6" r="D7" t="n">
        <v>125</v>
      </c>
      <c s="6" r="F7" t="n">
        <v>29</v>
      </c>
    </row>
    <row spans="1:6" r="8">
      <c s="4" r="A8" t="s">
        <v>139</v>
      </c>
      <c s="6" r="B8" t="n">
        <v>1200</v>
      </c>
      <c s="6" r="D8" t="n">
        <v>515</v>
      </c>
      <c s="6" r="F8" t="n">
        <v>260</v>
      </c>
    </row>
    <row spans="1:6" r="9">
      <c s="4" r="A9" t="s">
        <v>92</v>
      </c>
      <c s="6" r="B9" t="n">
        <v>114</v>
      </c>
      <c s="6" r="D9" t="n">
        <v>141</v>
      </c>
      <c s="6" r="F9" t="n">
        <v>15</v>
      </c>
    </row>
    <row spans="1:6" r="10">
      <c s="4" r="A10" t="s">
        <v>151</v>
      </c>
      <c s="6" r="B10" t="n">
        <v>2463</v>
      </c>
      <c s="6" r="D10" t="n">
        <v>275</v>
      </c>
    </row>
    <row spans="1:6" r="11">
      <c s="4" r="A11" t="s">
        <v>152</v>
      </c>
      <c s="6" r="B11" t="n">
        <v>338</v>
      </c>
      <c s="6" r="D11" t="n">
        <v>321</v>
      </c>
      <c s="6" r="F11" t="n">
        <v>327</v>
      </c>
    </row>
    <row spans="1:6" r="12">
      <c s="3" r="A12" t="s">
        <v>153</v>
      </c>
    </row>
    <row spans="1:6" r="13">
      <c s="4" r="A13" t="s">
        <v>37</v>
      </c>
      <c s="6" r="B13" t="n">
        <v>1983</v>
      </c>
      <c s="6" r="D13" t="n">
        <v>1183</v>
      </c>
      <c s="6" r="F13" t="n">
        <v>1272</v>
      </c>
    </row>
    <row spans="1:6" r="14">
      <c s="4" r="A14" t="s">
        <v>38</v>
      </c>
      <c s="6" r="B14" t="n">
        <v>-214</v>
      </c>
      <c s="6" r="D14" t="n">
        <v>-243</v>
      </c>
      <c s="6" r="F14" t="n">
        <v>-332</v>
      </c>
    </row>
    <row spans="1:6" r="15">
      <c s="4" r="A15" t="s">
        <v>154</v>
      </c>
      <c s="6" r="B15" t="n">
        <v>-295</v>
      </c>
      <c s="6" r="D15" t="n">
        <v>198</v>
      </c>
      <c s="6" r="F15" t="n">
        <v>-1016</v>
      </c>
    </row>
    <row spans="1:6" r="16">
      <c s="4" r="A16" t="s">
        <v>155</v>
      </c>
      <c s="6" r="B16" t="n">
        <v>-978</v>
      </c>
      <c s="6" r="D16" t="n">
        <v>-381</v>
      </c>
      <c s="6" r="F16" t="n">
        <v>-277</v>
      </c>
    </row>
    <row spans="1:6" r="17">
      <c s="4" r="A17" t="s">
        <v>49</v>
      </c>
      <c s="6" r="B17" t="n">
        <v>1823</v>
      </c>
      <c s="6" r="D17" t="n">
        <v>1831</v>
      </c>
      <c s="6" r="F17" t="n">
        <v>2866</v>
      </c>
    </row>
    <row spans="1:6" r="18">
      <c s="4" r="A18" t="s">
        <v>50</v>
      </c>
      <c s="6" r="B18" t="n">
        <v>1465</v>
      </c>
      <c s="6" r="D18" t="n">
        <v>556</v>
      </c>
      <c s="6" r="F18" t="n">
        <v>495</v>
      </c>
    </row>
    <row spans="1:6" r="19">
      <c s="4" r="A19" t="s">
        <v>51</v>
      </c>
      <c s="6" r="B19" t="n">
        <v>1448</v>
      </c>
      <c s="6" r="D19" t="n">
        <v>2204</v>
      </c>
      <c s="6" r="F19" t="n">
        <v>-381</v>
      </c>
    </row>
    <row spans="1:6" r="20">
      <c s="4" r="A20" t="s">
        <v>156</v>
      </c>
      <c s="6" r="B20" t="n">
        <v>-103</v>
      </c>
    </row>
    <row spans="1:6" r="21">
      <c s="4" r="A21" t="s">
        <v>54</v>
      </c>
      <c s="6" r="B21" t="n">
        <v>411</v>
      </c>
      <c s="6" r="D21" t="n">
        <v>445</v>
      </c>
      <c s="6" r="F21" t="n">
        <v>358</v>
      </c>
    </row>
    <row spans="1:6" r="22">
      <c s="4" r="A22" t="s">
        <v>157</v>
      </c>
      <c s="6" r="B22" t="n">
        <v>29860</v>
      </c>
      <c s="6" r="D22" t="n">
        <v>23194</v>
      </c>
      <c s="6" r="F22" t="n">
        <v>15374</v>
      </c>
    </row>
    <row spans="1:6" r="23">
      <c s="3" r="A23" t="s">
        <v>158</v>
      </c>
    </row>
    <row spans="1:6" r="24">
      <c s="4" r="A24" t="s">
        <v>159</v>
      </c>
      <c s="6" r="B24" t="n">
        <v>-27659</v>
      </c>
      <c s="6" r="D24" t="n">
        <v>-24403</v>
      </c>
      <c s="6" r="F24" t="n">
        <v>-20234</v>
      </c>
    </row>
    <row spans="1:6" r="25">
      <c s="4" r="A25" t="s">
        <v>160</v>
      </c>
      <c s="6" r="B25" t="n">
        <v>-27659</v>
      </c>
      <c s="6" r="D25" t="n">
        <v>-24403</v>
      </c>
      <c s="6" r="F25" t="n">
        <v>-20234</v>
      </c>
    </row>
    <row spans="1:6" r="26">
      <c s="3" r="A26" t="s">
        <v>161</v>
      </c>
    </row>
    <row spans="1:6" r="27">
      <c s="4" r="A27" t="s">
        <v>162</v>
      </c>
      <c s="6" r="D27" t="n">
        <v>111</v>
      </c>
      <c s="6" r="F27" t="n">
        <v>77</v>
      </c>
    </row>
    <row spans="1:6" r="28">
      <c s="4" r="A28" t="s">
        <v>163</v>
      </c>
      <c s="6" r="B28" t="n">
        <v>-13</v>
      </c>
    </row>
    <row spans="1:6" r="29">
      <c s="4" r="A29" t="s">
        <v>164</v>
      </c>
      <c s="6" r="B29" t="n">
        <v>-4354</v>
      </c>
      <c s="6" r="D29" t="n">
        <v>-1351</v>
      </c>
      <c s="6" r="F29" t="n">
        <v>-149</v>
      </c>
    </row>
    <row spans="1:6" r="30">
      <c s="4" r="A30" t="s">
        <v>165</v>
      </c>
      <c s="6" r="B30" t="n">
        <v>-269</v>
      </c>
      <c s="6" r="D30" t="n">
        <v>-29000</v>
      </c>
    </row>
    <row spans="1:6" r="31">
      <c s="4" r="A31" t="s">
        <v>166</v>
      </c>
      <c s="6" r="F31" t="n">
        <v>96</v>
      </c>
    </row>
    <row spans="1:6" r="32">
      <c s="4" r="A32" t="s">
        <v>167</v>
      </c>
      <c s="6" r="B32" t="n">
        <v>-43</v>
      </c>
      <c s="6" r="D32" t="n">
        <v>-28</v>
      </c>
      <c s="6" r="F32" t="n">
        <v>-35</v>
      </c>
    </row>
    <row spans="1:6" r="33">
      <c s="4" r="A33" t="s">
        <v>168</v>
      </c>
      <c s="6" r="D33" t="n">
        <v>33750</v>
      </c>
      <c s="6" r="F33" t="n">
        <v>6150</v>
      </c>
    </row>
    <row spans="1:6" r="34">
      <c s="4" r="A34" t="s">
        <v>169</v>
      </c>
      <c s="6" r="D34" t="n">
        <v>-5</v>
      </c>
    </row>
    <row spans="1:6" r="35">
      <c s="4" r="A35" t="s">
        <v>170</v>
      </c>
      <c s="6" r="D35" t="n">
        <v>92289</v>
      </c>
    </row>
    <row spans="1:6" r="36">
      <c s="4" r="A36" t="s">
        <v>171</v>
      </c>
      <c s="6" r="D36" t="n">
        <v>-45210</v>
      </c>
      <c s="6" r="F36" t="n">
        <v>-1457</v>
      </c>
    </row>
    <row spans="1:6" r="37">
      <c s="4" r="A37" t="s">
        <v>172</v>
      </c>
      <c s="6" r="B37" t="n">
        <v>-4679</v>
      </c>
      <c s="6" r="D37" t="n">
        <v>50556</v>
      </c>
      <c s="6" r="F37" t="n">
        <v>4682</v>
      </c>
    </row>
    <row spans="1:6" r="38">
      <c s="4" r="A38" t="s">
        <v>173</v>
      </c>
      <c s="6" r="B38" t="n">
        <v>-2478</v>
      </c>
      <c s="6" r="D38" t="n">
        <v>49347</v>
      </c>
      <c s="6" r="F38" t="n">
        <v>-178</v>
      </c>
    </row>
    <row spans="1:6" r="39">
      <c s="4" r="A39" t="s">
        <v>174</v>
      </c>
      <c s="6" r="B39" t="n">
        <v>49469</v>
      </c>
      <c s="6" r="D39" t="n">
        <v>122</v>
      </c>
      <c s="6" r="F39" t="n">
        <v>300</v>
      </c>
    </row>
    <row spans="1:6" r="40">
      <c s="4" r="A40" t="s">
        <v>175</v>
      </c>
      <c s="6" r="B40" t="n">
        <v>46991</v>
      </c>
      <c s="6" r="D40" t="n">
        <v>49469</v>
      </c>
      <c s="6" r="F40" t="n">
        <v>122</v>
      </c>
    </row>
    <row spans="1:6" r="41">
      <c s="3" r="A41" t="s">
        <v>176</v>
      </c>
    </row>
    <row spans="1:6" r="42">
      <c s="4" r="A42" t="s">
        <v>177</v>
      </c>
      <c s="6" r="B42" t="n">
        <v>85</v>
      </c>
      <c s="6" r="D42" t="n">
        <v>790</v>
      </c>
      <c s="6" r="F42" t="n">
        <v>691</v>
      </c>
    </row>
    <row spans="1:6" r="43">
      <c s="4" r="A43" t="s">
        <v>178</v>
      </c>
      <c s="6" r="B43" t="n">
        <v>103</v>
      </c>
    </row>
    <row spans="1:6" r="44">
      <c s="3" r="A44" t="s">
        <v>179</v>
      </c>
    </row>
    <row spans="1:6" r="45">
      <c s="4" r="A45" t="s">
        <v>59</v>
      </c>
      <c s="6" r="F45" t="n">
        <v>708</v>
      </c>
    </row>
    <row spans="1:6" r="46">
      <c s="4" r="A46" t="s">
        <v>180</v>
      </c>
      <c s="7" r="B46" t="n">
        <v>1907</v>
      </c>
      <c s="6" r="D46" t="n">
        <v>1528</v>
      </c>
      <c s="7" r="F46" t="n">
        <v>1735</v>
      </c>
    </row>
    <row spans="1:6" r="47">
      <c s="4" r="A47" t="s">
        <v>181</v>
      </c>
      <c s="6" r="D47" t="n">
        <v>16133</v>
      </c>
    </row>
    <row spans="1:6" r="48">
      <c s="4" r="A48" t="s">
        <v>182</v>
      </c>
      <c s="7" r="D48" t="n">
        <v>12698</v>
      </c>
    </row>
    <row spans="1:6" r="49">
      <c r="A49" t="n"/>
    </row>
    <row spans="1:6" r="50">
      <c s="4" r="A50" t="s">
        <v>82</v>
      </c>
      <c s="4" r="B50" t="s">
        <v>107</v>
      </c>
    </row>
    <row spans="1:6" r="51">
      <c s="4" r="A51" t="s">
        <v>83</v>
      </c>
      <c s="4" r="B51" t="s">
        <v>108</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Memb</vt:lpstr>
      <vt:lpstr>Consolidated Statements of Mem6</vt:lpstr>
      <vt:lpstr>Consolidated Statements of Cash</vt:lpstr>
      <vt:lpstr>Nature of Operations and Basis </vt:lpstr>
      <vt:lpstr>Summary of Significant Accounti</vt:lpstr>
      <vt:lpstr>Non-controlling Interests</vt:lpstr>
      <vt:lpstr>Fair Value Measurements</vt:lpstr>
      <vt:lpstr>Property and Equipment, net</vt:lpstr>
      <vt:lpstr>Income Taxes</vt:lpstr>
      <vt:lpstr>Long-Term Debt</vt:lpstr>
      <vt:lpstr>Commitments and Contingencies</vt:lpstr>
      <vt:lpstr>Employee Benefit Plan</vt:lpstr>
      <vt:lpstr>Management Incentive Plans</vt:lpstr>
      <vt:lpstr>Management Fee</vt:lpstr>
      <vt:lpstr>Membership Units</vt:lpstr>
      <vt:lpstr>Stockholders' Equity</vt:lpstr>
      <vt:lpstr>Operating Agreements</vt:lpstr>
      <vt:lpstr>Quarterly Financial Reporting</vt:lpstr>
      <vt:lpstr>Summary of Significant Accoun23</vt:lpstr>
      <vt:lpstr>Summary of Significant Accoun24</vt:lpstr>
      <vt:lpstr>Non-controlling Interests (Tabl</vt:lpstr>
      <vt:lpstr>Property and Equipment, net (Ta</vt:lpstr>
      <vt:lpstr>Income Taxes (Tables)</vt:lpstr>
      <vt:lpstr>Long-Term Debt (Tables)</vt:lpstr>
      <vt:lpstr>Commitments and Contingencies (</vt:lpstr>
      <vt:lpstr>Management Incentive Plans (Tab</vt:lpstr>
      <vt:lpstr>Quarterly Financial Reporting (</vt:lpstr>
      <vt:lpstr>Nature of Operations and Basi32</vt:lpstr>
      <vt:lpstr>Summary of Significant Accoun33</vt:lpstr>
      <vt:lpstr>Summary of Significant Accoun34</vt:lpstr>
      <vt:lpstr>Non-controlling Interests - Add</vt:lpstr>
      <vt:lpstr>Non-controlling Interests - Sum</vt:lpstr>
      <vt:lpstr>Fair Value Measurements - Addit</vt:lpstr>
      <vt:lpstr>Property and Equipment, Net - S</vt:lpstr>
      <vt:lpstr>Property and Equipment, Net - A</vt:lpstr>
      <vt:lpstr>Income Taxes - Income before Pr</vt:lpstr>
      <vt:lpstr>Income Taxes - Components of Pr</vt:lpstr>
      <vt:lpstr>Income Taxes - Reconciliation o</vt:lpstr>
      <vt:lpstr>Income Taxes - Summary of Defer</vt:lpstr>
      <vt:lpstr>Income Taxes - Additional Infor</vt:lpstr>
      <vt:lpstr>Income Taxes - Reconciliation45</vt:lpstr>
      <vt:lpstr>Long-Term Debt - Additional Inf</vt:lpstr>
      <vt:lpstr>Long -Term Debt - Estimated Mat</vt:lpstr>
      <vt:lpstr>Commitments and Contingencies -</vt:lpstr>
      <vt:lpstr>Commitments and Contingencies49</vt:lpstr>
      <vt:lpstr>Employee Benefit Plan - Additio</vt:lpstr>
      <vt:lpstr>Management Incentive Plans - Su</vt:lpstr>
      <vt:lpstr>Management Incentive Plans - Ad</vt:lpstr>
      <vt:lpstr>Management Incentive Plans - Sc</vt:lpstr>
      <vt:lpstr>Management Incentive Plans - 54</vt:lpstr>
      <vt:lpstr>Management Fee - Additional Inf</vt:lpstr>
      <vt:lpstr>Membership Units - Additional I</vt:lpstr>
      <vt:lpstr>Stockholders' Equity - Addition</vt:lpstr>
      <vt:lpstr>Operating Agreements - Addition</vt:lpstr>
      <vt:lpstr>Quarterly Financial Reporting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5:47:10Z</dcterms:created>
  <dcterms:modified xmlns:dcterms="http://purl.org/dc/terms/" xmlns:xsi="http://www.w3.org/2001/XMLSchema-instance" xsi:type="dcterms:W3CDTF">2016-03-03T15:47:10Z</dcterms:modified>
  <dc:title xmlns:dc="http://purl.org/dc/elements/1.1/">Untitled</dc:title>
  <dc:description xmlns:dc="http://purl.org/dc/elements/1.1/"/>
  <dc:subject xmlns:dc="http://purl.org/dc/elements/1.1/"/>
  <cp:keywords/>
  <cp:category/>
</cp:coreProperties>
</file>